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ale of Incuron"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ignificant Alliances and Relat"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Stockholders' Equity (Tables)" sheetId="19" state="visible" r:id="rId19"/>
    <sheet xmlns:r="http://schemas.openxmlformats.org/officeDocument/2006/relationships" name="Warrants Warrants - (Tables)" sheetId="20" state="visible" r:id="rId20"/>
    <sheet xmlns:r="http://schemas.openxmlformats.org/officeDocument/2006/relationships" name="Description of Business - Addi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 Fair " sheetId="30" state="visible" r:id="rId30"/>
    <sheet xmlns:r="http://schemas.openxmlformats.org/officeDocument/2006/relationships" name="Fair Value Measurements - Sched"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Sale of Incuron (Detail)" sheetId="34" state="visible" r:id="rId34"/>
    <sheet xmlns:r="http://schemas.openxmlformats.org/officeDocument/2006/relationships" name="Stockholders' Equity - Summary " sheetId="35" state="visible" r:id="rId35"/>
    <sheet xmlns:r="http://schemas.openxmlformats.org/officeDocument/2006/relationships" name="Stockholders' Equity - Summar36" sheetId="36" state="visible" r:id="rId36"/>
    <sheet xmlns:r="http://schemas.openxmlformats.org/officeDocument/2006/relationships" name="Warrants - (Detail)" sheetId="37" state="visible" r:id="rId37"/>
    <sheet xmlns:r="http://schemas.openxmlformats.org/officeDocument/2006/relationships" name="Warrants Warrants - (Outstandin" sheetId="38" state="visible" r:id="rId38"/>
    <sheet xmlns:r="http://schemas.openxmlformats.org/officeDocument/2006/relationships" name="Significant Alliances and Rel39" sheetId="39" state="visible" r:id="rId39"/>
    <sheet xmlns:r="http://schemas.openxmlformats.org/officeDocument/2006/relationships" name="Subsequent Event (Details)" sheetId="40" state="visible" r:id="rId40"/>
    <sheet xmlns:r="http://schemas.openxmlformats.org/officeDocument/2006/relationships" name="Subsequent Event - Schedule of " sheetId="41" state="visible" r:id="rId41"/>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7</t>
  </si>
  <si>
    <t>May 05, 2017</t>
  </si>
  <si>
    <t>Document And Entity Information [Abstract]</t>
  </si>
  <si>
    <t>Entity Registrant Name</t>
  </si>
  <si>
    <t>CLEVELAND BIOLABS INC</t>
  </si>
  <si>
    <t>Trading Symbol</t>
  </si>
  <si>
    <t>CBLI</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 (in shares)</t>
  </si>
  <si>
    <t>Consolidated Condensed Balance Sheets - USD ($)</t>
  </si>
  <si>
    <t>Dec. 31, 2016</t>
  </si>
  <si>
    <t>Current assets:</t>
  </si>
  <si>
    <t>Cash and cash equivalents</t>
  </si>
  <si>
    <t>Short-term investments</t>
  </si>
  <si>
    <t>Accounts receivable</t>
  </si>
  <si>
    <t>Other current assets</t>
  </si>
  <si>
    <t>Total current assets</t>
  </si>
  <si>
    <t>Equipment, net</t>
  </si>
  <si>
    <t>Other long-term assets</t>
  </si>
  <si>
    <t>Total assets</t>
  </si>
  <si>
    <t>Current liabilities:</t>
  </si>
  <si>
    <t>Accounts payable</t>
  </si>
  <si>
    <t>Accrued expenses</t>
  </si>
  <si>
    <t>Accrued warrant liability</t>
  </si>
  <si>
    <t>Total current liabilities</t>
  </si>
  <si>
    <t>Commitments and contingencies</t>
  </si>
  <si>
    <t>Total liabilities</t>
  </si>
  <si>
    <t>Stockholders’ equity:</t>
  </si>
  <si>
    <t>Preferred stock, $.005 par value; 10,000,000 shares authorized, 0 shares issued and outstanding as of March 31, 2017 and December 31, 2016</t>
  </si>
  <si>
    <t>Common stock, $.005 par value; 160,000,000 shares authorized, 10,987,166 shares issued and outstanding as of March 31, 2017 and December 31, 2016</t>
  </si>
  <si>
    <t>Additional paid-in capital</t>
  </si>
  <si>
    <t>Other comprehensive loss</t>
  </si>
  <si>
    <t>Accumulated deficit</t>
  </si>
  <si>
    <t>Total Cleveland BioLabs, Inc. stockholders’ equity</t>
  </si>
  <si>
    <t>Noncontrolling interest in stockholders’ equity</t>
  </si>
  <si>
    <t>Total stockholders’ equity</t>
  </si>
  <si>
    <t>Total liabilities and stockholders’ equity</t>
  </si>
  <si>
    <t>Consolidated Condens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issued (shares)</t>
  </si>
  <si>
    <t>Common stock outstanding (shares)</t>
  </si>
  <si>
    <t>Consolidated Condensed Statements of Operations (Unaudited) - USD ($)</t>
  </si>
  <si>
    <t>Mar. 31, 2016</t>
  </si>
  <si>
    <t>Revenues:</t>
  </si>
  <si>
    <t>Grants and contracts</t>
  </si>
  <si>
    <t>Operating expenses:</t>
  </si>
  <si>
    <t>Research and development</t>
  </si>
  <si>
    <t>General and administrative</t>
  </si>
  <si>
    <t>Total operating expenses</t>
  </si>
  <si>
    <t>Loss from operations</t>
  </si>
  <si>
    <t>Other income (expense):</t>
  </si>
  <si>
    <t>Interest and other income</t>
  </si>
  <si>
    <t>Foreign exchange gain (loss)</t>
  </si>
  <si>
    <t>Change in value of warrant liability</t>
  </si>
  <si>
    <t>Total other income (expense)</t>
  </si>
  <si>
    <t>Net loss</t>
  </si>
  <si>
    <t>Net loss attributable to noncontrolling interests</t>
  </si>
  <si>
    <t>Net loss attributable to Cleveland BioLabs, Inc.</t>
  </si>
  <si>
    <t>Net loss attributable to common stockholders per share of common stock, basic and diluted (in dollars per share)</t>
  </si>
  <si>
    <t>Weighted average number of shares used in calculating net loss per share, basic and diluted (shares)</t>
  </si>
  <si>
    <t>Consolidated Condensed Statements of Comprehensive Loss (Unaudited) - USD ($)</t>
  </si>
  <si>
    <t>Statement of Comprehensive Income [Abstract]</t>
  </si>
  <si>
    <t>Net loss including noncontrolling interests</t>
  </si>
  <si>
    <t>Other comprehensive loss:</t>
  </si>
  <si>
    <t>Unrealized gain (loss) on short-term investments</t>
  </si>
  <si>
    <t>Foreign currency translation adjustment</t>
  </si>
  <si>
    <t>Comprehensive loss including noncontrolling interests</t>
  </si>
  <si>
    <t>Comprehensive loss (gain) attributable to noncontrolling interests</t>
  </si>
  <si>
    <t>Comprehensive loss attributable to Cleveland BioLabs, Inc.</t>
  </si>
  <si>
    <t>Consolidated Condensed Statement of Stockholders' Equity (Unaudited) - 3 months ended Mar. 31, 2017 - USD ($)</t>
  </si>
  <si>
    <t>Total</t>
  </si>
  <si>
    <t>Common Stock</t>
  </si>
  <si>
    <t>Treasury Stock</t>
  </si>
  <si>
    <t>Additional Paid-In Capital</t>
  </si>
  <si>
    <t>Accumulated Other Comprehensive Income (Loss)</t>
  </si>
  <si>
    <t>Accumulated Deficit</t>
  </si>
  <si>
    <t>Noncontrolling Interests</t>
  </si>
  <si>
    <t>Beginning balance at Dec. 31, 2016</t>
  </si>
  <si>
    <t>Beginning balance (shares) at Dec. 31, 2016</t>
  </si>
  <si>
    <t>Increase (Decrease) in Stockholders' Equity [Roll Forward]</t>
  </si>
  <si>
    <t>Unrealized loss on short-term investments</t>
  </si>
  <si>
    <t>Foreign currency translation</t>
  </si>
  <si>
    <t>Ending balance at Mar. 31, 2017</t>
  </si>
  <si>
    <t>Ending balance (shares) at Mar. 31, 2017</t>
  </si>
  <si>
    <t>Consolidated Condensed Statements of Cash Flows (Unaudited) - USD ($)</t>
  </si>
  <si>
    <t>Cash flows from operating activities:</t>
  </si>
  <si>
    <t>Adjustments to reconcile net loss to net cash used in operating activities:</t>
  </si>
  <si>
    <t>Depreciation and amortization</t>
  </si>
  <si>
    <t>Non-cash investment income</t>
  </si>
  <si>
    <t>Gain on equipment disposal</t>
  </si>
  <si>
    <t>Non-cash compensation</t>
  </si>
  <si>
    <t>Changes in operating assets and liabilities:</t>
  </si>
  <si>
    <t>Accounts receivable and other current assets</t>
  </si>
  <si>
    <t>Accounts payable and accrued expenses</t>
  </si>
  <si>
    <t>Deferred revenue</t>
  </si>
  <si>
    <t>Net cash used in operating activities</t>
  </si>
  <si>
    <t>Cash flows from investing activities:</t>
  </si>
  <si>
    <t>Purchase of short-term investments</t>
  </si>
  <si>
    <t>Sale of short-term investments</t>
  </si>
  <si>
    <t>Proceeds from sale of equipment</t>
  </si>
  <si>
    <t>Net cash provided by (used in) investing activities</t>
  </si>
  <si>
    <t>Cash flows from financing activities:</t>
  </si>
  <si>
    <t>Net proceeds from sale of treasury stock</t>
  </si>
  <si>
    <t>Net cash provided by financing activities</t>
  </si>
  <si>
    <t>Effect of exchange rate change on cash and equivalents</t>
  </si>
  <si>
    <t>Increase (decrease) in cash and cash equivalents</t>
  </si>
  <si>
    <t>Cash and cash equivalents at beginning of period</t>
  </si>
  <si>
    <t>Cash and cash equivalents at end of period</t>
  </si>
  <si>
    <t>Supplemental disclosure of cash flow information:</t>
  </si>
  <si>
    <t>Cash paid during the period for interest</t>
  </si>
  <si>
    <t>Description of Business</t>
  </si>
  <si>
    <t>Organization, Consolidation and Presentation of Financial Statements [Abstract]</t>
  </si>
  <si>
    <t>Description of Business Cleveland BioLabs, Inc. (" CBLI " or the " Company ") is an innovative biopharmaceutical company developing novel approaches to activate the immune system and address serious medical needs. Our proprietary platform of Toll-like immune receptor activators has applications in radiation mitigation and immuno-oncology. We combine our proven scientific expertise and our depth of knowledge about our products’ mechanisms of action into a passion for developing drugs to save lives. Our most advanced product candidate is entolimod, an immune-stimulatory agent, which we are developing as a radiation countermeasure and an immunotherapy for oncology and other indications. CBLI was incorporated in Delaware in June 2003 and is headquartered in Buffalo, New York. CBLI conducts business in the United States (" U.S. ") and in the Russian Federation (" Russia "), through several subsidiaries including: one wholly-owned subsidiary, BioLab 612, LLC (" BioLab 612 "), which began operations in 2012; Panacela Labs, Inc. (" Panacela "), which was formed by us and Joint Stock Company “RUSNANO” (" RUSNANO "), our financial partner in the venture, in 2011; and, Incuron LLC (" Incuron "), which was formed by us and Bioprocess Capital Ventures (" BCV ") our financial partner in the venture, in 2010. As more fully described in Note 5, "Noncontrolling Interests" of our most recent Annual Report on Form 10-K, our ownership in Incuron had decreased from being the majority shareholder until November 25, 2014, to longer being a shareholder as of June 30, 2015. Unless otherwise noted, references to the “Company,” “we,” “us,” and “our” refer to Cleveland BioLabs, Inc. together with its subsidiaries.</t>
  </si>
  <si>
    <t>Summary of Significant Accounting Policies</t>
  </si>
  <si>
    <t>Accounting Policies [Abstract]</t>
  </si>
  <si>
    <t>Summary of Significant Accounting Policies Basis of Presentation and Consolidation The accompanying unaudited consolidated condensed financial statements include the accounts of CBLI, BioLab 612, and Panacela. All significant intercompany balances and transactions have been eliminated in consolidation. The consolidated condensed balance sheet as of December 31, 2016 , which has been derived from audited financial statements, and the unaudited interim consolidated condensed financial statements have been prepared in accordance with accounting principles generally accepted in the United States (" GAAP ") for interim consolidated financial information and in accordance with the instructions to Form 10-Q and Article 8 of Regulation S-X of the Securities and Exchange Commission (" SEC "). Certain information and footnote disclosures normally included in consolidated financial statements prepared in accordance with GAAP have been condensed or omitted pursuant to such rules and regulations. These consolidated condensed financial statements should be read in conjunction with the audited consolidated financial statements and notes thereto contained in the Company’s Annual Report on Form 10-K for the year ended December 31, 2016 , as filed with the SEC (the " 2016 Form 10-K"). In the opinion of the Company’s management, any adjustments contained in the accompanying unaudited consolidated financial statements are of a normal recurring nature, and are necessary to fairly present the financial position of the Company as of March 31, 2017 , along with its results of operations for the three month periods ended March 31, 2017 and 2016 and cash flows for the three month periods ended March 31, 2017 and 2016 . Interim results are not necessarily indicative of results that may be expected for any other interim period or for an entire year. On January 28, 2015, the Company, after receiving approval from the Company’s stockholders and board of directors, executed a reverse stock split of the Company’s common stock at the ratio of 1:20 . Unless otherwise indicated, all of the Company’s historical share balances and share price-related data have been adjusted, on a retroactive basis, to reflect this ratio. At March 31, 2017 , we had cash, cash equivalents and short-term investments of $13.1 million in the aggregate. Management believes this capital will fund the Company's operations and cash requirements for at least 12 months beyond the filing date of this Quarterly Report on Form 10-Q. Recent Accounting Pronouncements From time to time, new accounting pronouncements are issued by the Financial Accounting Standards Board (" FASB ") or other standard-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5, the FASB issued ASU 2015-08, Business Combinations - Pushdown Accounting - Amendment to SEC Paragraphs Pursuant to Staff Accounting Bulletin No. 115. This Update was issued to amend various SEC paragraphs pursuant to the issuance of Staff Accounting Bulletin No. 115. This ASU is not expected to have a significant impact on the Company’s financial statements. In May 2014, the Financial Accounting Standards Board ("FASB"), issued Accounting Standards Update ("ASU, 2014-9"), Revenue from Contracts with Customers, which updates the principles for recognizing revenue. ASU 2014-9 also amends the required disclosures of the nature, amount, timing, and uncertainty of revenue and cash flows arising from contracts with customers. ASU 2014-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ASU 2015-14”) which defers the effective date of ASU 2014-09 by one year. ASU 2014-9 is now effective for annual reporting periods after December 15, 2017 including interim periods within that reporting period. Earlier application is permitted only as of annual reporting periods beginning after December 15, 2016, including interim reporting periods within that reporting period. The Company is evaluating the potential impacts of the new standard on its existing revenue recognition policies and procedures. In August 2014, the FASB issued ASU 2014-15, Disclosure of Uncertainties about an Entity’s Ability to Continue as a Going Concern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adopted this pronouncement effective the year ended December 31, 2016.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hort-Term Investments The Company’s short-term investments are classified as available for sale and held to maturity. Accordingly, these investments are carried at fair market value. Short-term investments consisted of United States Treasury securities in the amount of $8.0 million which were owned by CBLI and had maturities of less than 12 months . In addition, $1.2 million in certificates of deposit with maturity dates beyond three months and less than one year, and owned by Panacela, are also included. These investments are classified as held to maturity given the intent and ability to hold the investments to maturity. Unrealized gains and losses on available for-sale investments are reported as Other Comprehensive Loss, a separate component of stockholders’ equity. Realized gains and losses, and interest and dividends on available-for-sale securities are recorded in our Consolidated Statement of Operations as Interest and Other Expense. The cost of securities sold is based on the specific identification method. Significant Customers and Accounts Receivable The following table presents our revenue by customer, on a proportional basis, for the three months ended March 31, 2017 and 2016 . Three Months Ended Customer 2017 2016 Variance Department of Defense 72.8 % 30.4 % 42.4 % Russian Government Agencies — % 41.0 % (41.0 )% Incuron, LLC 27.2 % 28.6 % (1.4 )% Total 100.0 % 100.0 % — % Our current Department of Defense (" DoD ") revenues come from development contracts that expire in 2017 and 2018, although each contract may be extended. Our Russian Government Agencies revenues came from development contracts which expired in 2016. Our Incuron, LLC revenues come from a service agreement that is renegotiated annually. Accounts receivable consist of amounts due under reimbursement contracts with these customers. The Company extends unsecured credit to customers under normal trade agreements, which generally require payment within 30 days . Restricted Cash Restricted cash included certificates of deposit denominated in Russian rubles and posted by Panacela and BioLab 612 as collateral for performance guarantees for their contracts with the Ministry of Industry and Trade of the Russian Federation. The guarantees require Panacela and BioLab 612 to satisfactorily perform their statements of work under the contracts, after which the deposits will be released. Both Panacela and BioLab 612 satisfactorily performed their contracts in 2016 and have no further obligations to withhold restricted cash. As a consequence, the Company had no restricted cash at December 31, 2016. We previously disclosed that the Bank of Russia appointed temporary management of NOTA-Bank and that we had written off the full value of our restricted cash deposits with NOTA-Bank, as of the year ended December 31, 2015. During 2016 we adjusted the estimated loss on our restricted cash as more facts have become known which has resulted in a net gain of $40,517 which was recorded as Gain (loss) on Investments in the Statement of Operations for the twelve months ended December 31, 2016. If and when we recover additional deposits, we will record a gain at that time. Other Comprehensive Income (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three months ended March 31, 2017 . Unrealized loss on available-for-sale securities Gains and losses on foreign exchange translations Total Beginning balance $ (2,286 ) $ (562,273 ) $ (564,559 ) Other comprehensive income/(loss) before reclassifications (3,118 ) 102,535 99,417 Amounts reclassified from accumulated other comprehensive loss — (32,439 ) (32,439 ) Ending balance $ (5,404 ) $ (492,177 ) $ (497,581 ) Accounting for Stock-Based Compensation The 2006 Equity Incentive Plan, as amended, or the Plan, authorizes CBLI to grant (i) options to purchase common stock, (ii) restricted or unrestricted stock units, and (iii) stock appreciation rights, so long as the exercise or grant price of each are at least equal to the fair market value of the stock on the date of grant. As of March 31, 2017 , an aggregate of 650,000 shares of common stock were authorized for issuance under the Plan, of which a total of 294,535 shares of common stock remained available for future awards and 226,921 shares of common stock have been reserved for issuance upon exercise of currently outstanding stock options.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the Company’s board of directors or its management delegates. The 2013 Employee Stock Purchase Plan, or ESPP, provides a means by which eligible employees of the Company and certain designated related corporations may be given an opportunity to purchase shares of common stock. As of March 31, 2017 , there are 4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three months ended March 31, 2017 and March 31, 2016 . “Risk-free interest rate” means the range of U.S. Treasury rates with a term that most closely resembles the expected life of the option as of the date the option is granted. “Expected dividend yield” means the Company does not pay regular dividends on its common stock and does not anticipate paying any dividends in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Income Taxes No income tax expense was recorded for the three months ended March 31, 2017 and 2016 , as the Company does not expect to have taxable income for 2017 and did not have taxable income in 2016 . A full valuation allowance has been recorded against the Company’s deferred tax asset. Additionally, as disclosed in Note 9, Income Taxes, to the Company’s consolidated financial statements included in the 2016 Form 10-K, the Company had U.S. federal net operating loss carryforwards of approximately $134,774,000 , which begin to expire if not utilized by 2023, and approximately $3,905,000 of federal tax credit carryforwards which begin to expire if not utilized by 2024. The Company also has U.S. state net operating loss carryforwards of approximately $80,714,000 , which begin to expire if not utilized by 2027 and state tax credit carryforwards of approximately $324,000 , which begin to expire if not utilized by 2022. The purchase of 6,459,948 shares of common stock by Mr. Davidovich on July 9, 2015 resulted in Mr. Davidovich owning 60.2% of the Company. We therefore believe it highly likely that this transaction, more fully described in Note 7 Stockholders’ Equity, to the Company's consolidated financial statements included in the 2016 Form 10-K will be viewed by the U.S. Internal Revenue Service as a change of ownership as defined by Section 382 of the Internal Revenue Code, or Section 382. Consequently, the utilization of these net operating loss and tax credit carryforwards, as well as any additional net operating loss and tax credit carryforwards generated in 2015 through the issuance date, will be limited according to the provisions of Section 382, which will significantly limit the Company’s ability to use these carryforwards to offset taxable income on an annual basis in future periods. As such, a significant portion of these carryforwards will likely expire before they can be utilized, even if the Company is able to generate taxable income that, except for this transaction, would have been sufficient to fully utilize these carryforwards.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dilutive securities outstanding as of March 31, 2017 . As of March 31, Common Equivalent Securities 2017 2016 Warrants 2,107,047 2,222,155 Options 226,921 336,942 Total 2,333,968 2,559,097 Contingencies 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that was estimable and had a probability of loss.</t>
  </si>
  <si>
    <t>Fair Value of Financial Instruments</t>
  </si>
  <si>
    <t>Fair Value Disclosures [Abstract]</t>
  </si>
  <si>
    <t>Fair Value of Financial Instru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Cash equivalents include United States Treasury Notes with original maturities of three months or less, at time of purchase and money market funds. Short-term investments primarily include United States Treasury Notes, along with certificates of deposit at commercial banking institutions, both with maturities of three months or more at time of purchase. The valuation methodologies used to measure the fair value of the company’s assets and instruments classified in stockholders’ equity are described as follows: United States Treasury Notes and money market funds included in cash equivalents and short-term investments are valued at the closing price reported by an actively traded exchange and are included as Level 1 measurements in the table below. Certificates of deposit are carried at amortized cost, which approximates fair value and are included within short-term investments as a Level 2 measurement in the table below. The following tables represent the Company’s fair value hierarchy for its financial assets and liabilities measured at fair value on a recurring basis. As of March 31, 2017 Level 1 Level 2 Level 3 Total Assets: Cash and cash equivalents $ 808,075 $ — $ — $ 808,075 Short-term investments 8,011,850 1,241,621 — 9,253,471 Total assets $ 8,819,925 $ 1,241,621 $ — $ 10,061,546 Liabilities: Accrued warrant liability $ — $ — $ 1,071,117 $ 1,071,117 As of December 31, 2016 Level 1 Level 2 Level 3 Total Assets: Cash and cash equivalents $ 2,436,589 $ — $ — $ 2,436,589 Short-term investments 7,487,365 856,292 — 8,343,657 Total assets $ 9,923,954 $ 856,292 $ — $ 10,780,246 Liabilities: Accrued warrant liability $ — $ — $ 949,419 $ 949,419 The Company uses the Black-Scholes model to measure the accrued warrant liability and its accrual for compensatory stock options not yet issued. The following are the assumptions used to measure the accrued warrant liability which were determined in a manner consistent with that described for grants of options to purchase common stock as set forth in Note 2: March 31, 2017 December 31, 2016 Stock Price $ 1.60 $ 1.42 Exercise Price $3.00 - $60.00 $3.00 - $60.00 Term in years 0.57 – 4.35 0.17 - 4.60 Volatility 60.11% - 85.65% 52.88% - 96.36% Annual rate of quarterly dividends — % — % Discount rate- bond equivalent yield .58% - 1.79% .15% - 1.84% The following table sets forth a summary of changes in the fair value of the Company’s Level 3 fair value measurements for the periods indicated: Three Months Ended Three Months Ended March 31, 2016 Accrued Accrued Beginning Balance $ 949,419 $ 4,048,900 Total (gains) or losses, realized and unrealized, included in earnings (1) 121,698 (1,412,713 ) Issuances — — Settlements — — Ending Balance $ 1,071,117 $ 2,636,187 (1) Unrealized gains or losses related to the accrued warrant liability were included as change in value of accrued warrant liability. There were no realized gains or losses for the three months ended March 31, 2017 and 2016 . As of March 31, 2017 and December 31, 2016 , the Company had no assets or liabilities that were measured at fair value on a nonrecurring basis. The Company considers the accrued warrant liability and compensatory stock options not yet issued to be Level 3 because some of the inputs into the measurements are neither directly or indirectly observable. Both the accrued warrant liability and compensatory stock options not yet issued use management’s estimate for the expected term. Additionally, the number of compensatory options awarded involves an estimate of management’s performance in relation to the targets set forth in the Company’s Executive Compensation Plan. As of March 31, 2017 , the Black-Scholes pricing model was used as the valuation technique for the accrued warrant liability and used the unobservable input for the expected term of 0.57 – 4.35 years. Management believes the value of the accrued warrant liability is more sensitive to a change in the Company’s stock price at the end of the respective reporting period as opposed to a change in the unobservable input described above. The carrying amounts of the Company’s short-term financial instruments, which include cash and cash equivalents, accounts receivable and accounts payable, approximate their fair values due to their short maturities.</t>
  </si>
  <si>
    <t>Sale of Incuron</t>
  </si>
  <si>
    <t>Equity Method Investments and Joint Ventures [Abstract]</t>
  </si>
  <si>
    <t>Sale of Incuron On April 29, 2015, CBLI entered into an agreement to sell its equity stake in Incuron to Dr. Mikhail Mogutov, Chairman of Incuron’s Board of Directors and founder of BCV and/or his designee. The Company’s equity stake in Incuron was sold for (i) $3 million in cash and (ii) the transfer of 264,318 shares of the Company’s common stock to escrow. The escrow agent was instructed to sell the shares and to remit the net proceeds from the sale of those share to CBLI after deducting sales commissions and escrow agent fees. At the time of sale, CBLI had a recorded asset value of $3,906,321 for its interest in Incuron. After recording the $3 million of cash proceeds from the sale, $906,321 remained as a cost basis associated with the transfer of the 264,318 shares of the Company’s common stock to escrow and was recorded as treasury stock. As of December 31, 2015, 105,418 shares had been sold and $417,545 in cash had been received from the escrow agent. As of December 31, 2016 , the remaining shares were sold and $391,624 in cash was been received from the escrow agent. In addition, CBLI assigned its remaining intellectual property relating to Curaxin CBL0137 to Incuron in exchange for a 2% royalty on the future commercialization, licensing, or sale of the Curaxin CBL0137 technology.</t>
  </si>
  <si>
    <t>Stockholders' Equity</t>
  </si>
  <si>
    <t>Equity [Abstract]</t>
  </si>
  <si>
    <t>Stockholders’ Equity The Company has granted options to purchase shares of common stock. The following is a summary of option award activity during the three months ended March 31, 2017 : Total Stock Options Outstanding Weighted Average Exercise Price per Share December 31, 2016 233,367 $ 41.98 Granted — — Vested — — Forfeited, Canceled (6,446 ) 64.99 March 31, 2017 226,921 $ 41.32 The following is a summary of outstanding stock options as of March 31, 2017 : As of March 31, 2017 Stock Options Outstanding Vested Stock Options Quantity 226,921 226,921 Weighted-average exercise price $ 41.32 $ 41.32 Weighted Average Remaining Contractual Term (in Years) 5.83 5.83 Intrinsic value $ — $ — For the three months ended March 31, 2017 and 2016 , the Company granted no stock options. For the three months ended March 31, 2017 and 2016 , the total fair value of options vested was $0 and $32,287 , respectively. As of March 31, 2017 , there was no total compensation cost not yet recognized related to unvested stock options.</t>
  </si>
  <si>
    <t>Warrants</t>
  </si>
  <si>
    <t>Derivative Instruments and Hedging Activities Disclosure [Abstract]</t>
  </si>
  <si>
    <t>Warrants In connection with sales of the Company’s common stock and the issuance of debt instruments, warrants were issued which presently have exercise prices ranging from $3.00 to $60.00 . The warrants expire between one and seven years from the date of grant, and are subject to the terms applicable in each agreement. The following table summarizes the activity in our outstanding warrants since December 31, 2016 : Number of Weighted Average December 31, 2016 2,148,741 $ 11.04 Granted — — Exercised — — Forfeited, Canceled (41,694 ) 3.00 March 31, 2017 2,107,047 $ 11.20</t>
  </si>
  <si>
    <t>Significant Alliances and Related Parties</t>
  </si>
  <si>
    <t>Related Party Transactions [Abstract]</t>
  </si>
  <si>
    <t>Significant Alliances and Related Parties Roswell Park Cancer Institute The Company has entered into several agreements with Roswell Park Cancer Institute, or RPCI, including: various sponsored research agreements, an exclusive license agreement and clinical trial agreements for the conduct of the Phase 1 entolimod oncology study and the Phase 1 CBL137 intravenous administration study. Additionally, the Company’s Chief Scientific Officer, or CSO, Dr. Andrei Gudkov, is the Senior Vice President of Basic Research at RPCI. The Company incurred $26,797 and $207,844 in expense to RPCI related to research grants and agreements for the three months ended March 31, 2017 and 2016 , respectively. The Company had $95,163 and $0 included in accounts payable owed to RPCI at March 31, 2017 and 2016 , respectively. In addition, the Company had $90,102 and $216,827 in accrued expenses payable to RPCI at March 31, 2017 and 2016 , respectively. The Cleveland Clinic CBLI has entered into an exclusive license agreement with The Cleveland Clinic pursuant to which CBLI was granted an exclusive license to The Cleveland Clinic’s research base underlying our therapeutic platform and certain product candidates licensed to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There were no milestone or royalty payments paid to The Cleveland Clinic during the three months ended March 31, 2017 or 2016 . The Company incurred no expenses with The Cleveland Clinic related to research grants and agreements for the three months ended March 31, 2017 and 2016 , respectively. The Company had $0 and $9,700 in accrued expenses payable to The Cleveland Clinic at March 31, 2017 and 2016 , respectively. Buffalo BioLabs and Incuron Our CSO, Dr. Andrei Gudkov has business relationships with Buffalo BioLabs, LLC, or BBL, where Dr. Gudkov was a founder and currently serves as its Principal Scientific Advisor. The Company recognized $69,546 and $319,949 as research and development expense for the three months ended March 31, 2017 and 2016 , respectively. In addition, the Company had $15,000 and $24,242 in accrued expenses payable to BBL and $2,211 and $0 in accounts payable to BBL at March 31, 2017 and 2016 , respectively. We also recognized $11,553 and $55,182 from BBL for sublease and other income for the three months ended March 31, 2017 and 2016 , respectively. Pursuant to our real estate sublease and equipment lease with BBL, we had gross accounts receivables of $202,151 and $206,651 and net accounts receivables of $0 and $0 at March 31, 2017 and 2016 , respectively. Dr. Gudkov is also an uncompensated member of the board of directors for Incuron. Pursuant to master service and development agreements we have with Incuron, the Company performs various research, business development, clinical advisory, and management services. We recognized revenue of $156,231 and $232,479 for the three months ended March 31, 2017 and 2016 , respectively. In addition, we also recognized $1,776 and $1,776 from Incuron for sublease and other income for the three months ended March 31, 2017 and 2016 , respectively. Pursuant to these agreements, we had gross accounts receivable of $87,007 and $180,255 at March 31, 2017 and 2016 , respectively.</t>
  </si>
  <si>
    <t>Subsequent Event</t>
  </si>
  <si>
    <t>Subsequent Events [Abstract]</t>
  </si>
  <si>
    <t>Subsequent Event On April 21, 2017, at the Company's Annual Meeting of Stockholders, a resolution was approved relating to an amendment to the Restated Certificate of Incorporation to reduce the total number of authorized shares of common stock from 160,000,000 shares to 25,000,000 shares and reduce the total number of authorized shares of preferred stock from 10,000,000 to 1,000,000 , as described in the Company's Proxy Statement for the 2017 Annual Meeting, by an affirmative vote of the majority of shares of the Company’s common stock having voting power outstanding on the record date for the Annual Meeting of Stockholders. Thereafter, the Company filed such amendment with the Secretary of State of Delaware. As of May 5, 2017 , holders of the Company's Series A Warrants had exercised 1,181,235 Series A warrant shares resulting in the issuance of 292,668 common stock pursuant to cashless exercise mechanisms of the warrant agreement. The following table summarizes the activity in our outstanding warrants through May 5, 2017 : Number of Weighted Average December 31, 2016 2,148,741 $ 11.04 Granted — — Exercised (1,181,235 ) 3.64 Forfeited, Canceled (41,694 ) 3.00 May 5, 2017 925,812 $ 20.84</t>
  </si>
  <si>
    <t>Summary of Significant Accounting Policies (Policies)</t>
  </si>
  <si>
    <t>Basis of Presentation and Consolidation</t>
  </si>
  <si>
    <t>Basis of Presentation and Consolidation The accompanying unaudited consolidated condensed financial statements include the accounts of CBLI, BioLab 612, and Panacela. All significant intercompany balances and transactions have been eliminated in consolidation. The consolidated condensed balance sheet as of December 31, 2016 , which has been derived from audited financial statements, and the unaudited interim consolidated condensed financial statements have been prepared in accordance with accounting principles generally accepted in the United States (" GAAP ") for interim consolidated financial information and in accordance with the instructions to Form 10-Q and Article 8 of Regulation S-X of the Securities and Exchange Commission (" SEC "). Certain information and footnote disclosures normally included in consolidated financial statements prepared in accordance with GAAP have been condensed or omitted pursuant to such rules and regulations. These consolidated condensed financial statements should be read in conjunction with the audited consolidated financial statements and notes thereto contained in the Company’s Annual Report on Form 10-K for the year ended December 31, 2016 , as filed with the SEC (the " 2016 Form 10-K"). In the opinion of the Company’s management, any adjustments contained in the accompanying unaudited consolidated financial statements are of a normal recurring nature, and are necessary to fairly present the financial position of the Company as of March 31, 2017 , along with its results of operations for the three month periods ended March 31, 2017 and 2016 and cash flows for the three month periods ended March 31, 2017 and 2016 . Interim results are not necessarily indicative of results that may be expected for any other interim period or for an entire year. On January 28, 2015, the Company, after receiving approval from the Company’s stockholders and board of directors, executed a reverse stock split of the Company’s common stock at the ratio of 1:20 . Unless otherwise indicated, all of the Company’s historical share balances and share price-related data have been adjusted, on a retroactive basis, to reflect this ratio. At March 31, 2017 , we had cash, cash equivalents and short-term investments of $13.1 million in the aggregate. Management believes this capital will fund the Company's operations and cash requirements for at least 12 months beyond the filing date of this Quarterly Report on Form 10-Q.</t>
  </si>
  <si>
    <t>Recent Accounting Pronouncements</t>
  </si>
  <si>
    <t>Recent Accounting Pronouncements From time to time, new accounting pronouncements are issued by the Financial Accounting Standards Board (" FASB ") or other standard-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5, the FASB issued ASU 2015-08, Business Combinations - Pushdown Accounting - Amendment to SEC Paragraphs Pursuant to Staff Accounting Bulletin No. 115. This Update was issued to amend various SEC paragraphs pursuant to the issuance of Staff Accounting Bulletin No. 115. This ASU is not expected to have a significant impact on the Company’s financial statements. In May 2014, the Financial Accounting Standards Board ("FASB"), issued Accounting Standards Update ("ASU, 2014-9"), Revenue from Contracts with Customers, which updates the principles for recognizing revenue. ASU 2014-9 also amends the required disclosures of the nature, amount, timing, and uncertainty of revenue and cash flows arising from contracts with customers. ASU 2014-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ASU 2015-14”) which defers the effective date of ASU 2014-09 by one year. ASU 2014-9 is now effective for annual reporting periods after December 15, 2017 including interim periods within that reporting period. Earlier application is permitted only as of annual reporting periods beginning after December 15, 2016, including interim reporting periods within that reporting period. The Company is evaluating the potential impacts of the new standard on its existing revenue recognition policies and procedures. In August 2014, the FASB issued ASU 2014-15, Disclosure of Uncertainties about an Entity’s Ability to Continue as a Going Concern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adopted this pronouncement effective the year ended December 31, 2016. U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hort-Term Investments</t>
  </si>
  <si>
    <t>Short-Term Investments The Company’s short-term investments are classified as available for sale and held to maturity. Accordingly, these investments are carried at fair market value. Short-term investments consisted of United States Treasury securities in the amount of $8.0 million which were owned by CBLI and had maturities of less than 12 months . In addition, $1.2 million in certificates of deposit with maturity dates beyond three months and less than one year, and owned by Panacela, are also included. These investments are classified as held to maturity given the intent and ability to hold the investments to maturity. Unrealized gains and losses on available for-sale investments are reported as Other Comprehensive Loss, a separate component of stockholders’ equity. Realized gains and losses, and interest and dividends on available-for-sale securities are recorded in our Consolidated Statement of Operations as Interest and Other Expense. The cost of securities sold is based on the specific identification method.</t>
  </si>
  <si>
    <t>Significant Customers and Accounts Receivable</t>
  </si>
  <si>
    <t>Significant Customers and Accounts Receivable The following table presents our revenue by customer, on a proportional basis, for the three months ended March 31, 2017 and 2016 . Three Months Ended Customer 2017 2016 Variance Department of Defense 72.8 % 30.4 % 42.4 % Russian Government Agencies — % 41.0 % (41.0 )% Incuron, LLC 27.2 % 28.6 % (1.4 )% Total 100.0 % 100.0 % — % Our current Department of Defense (" DoD ") revenues come from development contracts that expire in 2017 and 2018, although each contract may be extended. Our Russian Government Agencies revenues came from development contracts which expired in 2016. Our Incuron, LLC revenues come from a service agreement that is renegotiated annually. Accounts receivable consist of amounts due under reimbursement contracts with these customers. The Company extends unsecured credit to customers under normal trade agreements, which generally require payment within 30 days .</t>
  </si>
  <si>
    <t>Restricted Cash</t>
  </si>
  <si>
    <t>Restricted Cash Restricted cash included certificates of deposit denominated in Russian rubles and posted by Panacela and BioLab 612 as collateral for performance guarantees for their contracts with the Ministry of Industry and Trade of the Russian Federation. The guarantees require Panacela and BioLab 612 to satisfactorily perform their statements of work under the contracts, after which the deposits will be released. Both Panacela and BioLab 612 satisfactorily performed their contracts in 2016 and have no further obligations to withhold restricted cash. As a consequence, the Company had no restricted cash at December 31, 2016. We previously disclosed that the Bank of Russia appointed temporary management of NOTA-Bank and that we had written off the full value of our restricted cash deposits with NOTA-Bank, as of the year ended December 31, 2015. During 2016 we adjusted the estimated loss on our restricted cash as more facts have become known which has resulted in a net gain of $40,517 which was recorded as Gain (loss) on Investments in the Statement of Operations for the twelve months ended December 31, 2016. If and when we recover additional deposits, we will record a gain at that time.</t>
  </si>
  <si>
    <t>Other Comprehensive Income (Loss)</t>
  </si>
  <si>
    <t>Other Comprehensive Income (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t>
  </si>
  <si>
    <t>Accounting for Stock-Based Compensation</t>
  </si>
  <si>
    <t>Accounting for Stock-Based Compensation The 2006 Equity Incentive Plan, as amended, or the Plan, authorizes CBLI to grant (i) options to purchase common stock, (ii) restricted or unrestricted stock units, and (iii) stock appreciation rights, so long as the exercise or grant price of each are at least equal to the fair market value of the stock on the date of grant. As of March 31, 2017 , an aggregate of 650,000 shares of common stock were authorized for issuance under the Plan, of which a total of 294,535 shares of common stock remained available for future awards and 226,921 shares of common stock have been reserved for issuance upon exercise of currently outstanding stock options.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the Company’s board of directors or its management delegates. The 2013 Employee Stock Purchase Plan, or ESPP, provides a means by which eligible employees of the Company and certain designated related corporations may be given an opportunity to purchase shares of common stock. As of March 31, 2017 , there are 4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three months ended March 31, 2017 and March 31, 2016 . “Risk-free interest rate” means the range of U.S. Treasury rates with a term that most closely resembles the expected life of the option as of the date the option is granted. “Expected dividend yield” means the Company does not pay regular dividends on its common stock and does not anticipate paying any dividends in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t>
  </si>
  <si>
    <t>Income Taxes</t>
  </si>
  <si>
    <t>Income Taxes No income tax expense was recorded for the three months ended March 31, 2017 and 2016 , as the Company does not expect to have taxable income for 2017 and did not have taxable income in 2016 . A full valuation allowance has been recorded against the Company’s deferred tax asset. Additionally, as disclosed in Note 9, Income Taxes, to the Company’s consolidated financial statements included in the 2016 Form 10-K, the Company had U.S. federal net operating loss carryforwards of approximately $134,774,000 , which begin to expire if not utilized by 2023, and approximately $3,905,000 of federal tax credit carryforwards which begin to expire if not utilized by 2024. The Company also has U.S. state net operating loss carryforwards of approximately $80,714,000 , which begin to expire if not utilized by 2027 and state tax credit carryforwards of approximately $324,000 , which begin to expire if not utilized by 2022. The purchase of 6,459,948 shares of common stock by Mr. Davidovich on July 9, 2015 resulted in Mr. Davidovich owning 60.2% of the Company. We therefore believe it highly likely that this transaction, more fully described in Note 7 Stockholders’ Equity, to the Company's consolidated financial statements included in the 2016 Form 10-K will be viewed by the U.S. Internal Revenue Service as a change of ownership as defined by Section 382 of the Internal Revenue Code, or Section 382. Consequently, the utilization of these net operating loss and tax credit carryforwards, as well as any additional net operating loss and tax credit carryforwards generated in 2015 through the issuance date, will be limited according to the provisions of Section 382, which will significantly limit the Company’s ability to use these carryforwards to offset taxable income on an annual basis in future periods. As such, a significant portion of these carryforwards will likely expire before they can be utilized, even if the Company is able to generate taxable income that, except for this transaction, would have been sufficient to fully utilize these carryforwards.</t>
  </si>
  <si>
    <t>Earnings (Loss) per Share</t>
  </si>
  <si>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
  </si>
  <si>
    <t>Contingencies</t>
  </si>
  <si>
    <t>Contingencies 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that was estimable and had a probability of loss.</t>
  </si>
  <si>
    <t>Summary of Significant Accounting Policies (Tables)</t>
  </si>
  <si>
    <t>Revenue by Customer</t>
  </si>
  <si>
    <t>The following table presents our revenue by customer, on a proportional basis, for the three months ended March 31, 2017 and 2016 . Three Months Ended Customer 2017 2016 Variance Department of Defense 72.8 % 30.4 % 42.4 % Russian Government Agencies — % 41.0 % (41.0 )% Incuron, LLC 27.2 % 28.6 % (1.4 )% Total 100.0 % 100.0 % — %</t>
  </si>
  <si>
    <t>Changes in Accumulated Other Comprehensive Income (Loss)</t>
  </si>
  <si>
    <t>The following table presents the changes in accumulated other comprehensive loss for the three months ended March 31, 2017 . Unrealized loss on available-for-sale securities Gains and losses on foreign exchange translations Total Beginning balance $ (2,286 ) $ (562,273 ) $ (564,559 ) Other comprehensive income/(loss) before reclassifications (3,118 ) 102,535 99,417 Amounts reclassified from accumulated other comprehensive loss — (32,439 ) (32,439 ) Ending balance $ (5,404 ) $ (492,177 ) $ (497,581 )</t>
  </si>
  <si>
    <t>Schedule of Antidilutive Securities Excluded from Computation of Earnings Per Share</t>
  </si>
  <si>
    <t>The Company has excluded the following securities from the calculation of diluted net loss per share because all such securities were antidilutive for the periods presented. Additionally, there were no dilutive securities outstanding as of March 31, 2017 . As of March 31, Common Equivalent Securities 2017 2016 Warrants 2,107,047 2,222,155 Options 226,921 336,942 Total 2,333,968 2,559,097</t>
  </si>
  <si>
    <t>Fair Value of Financial Instruments (Tables)</t>
  </si>
  <si>
    <t>Fair Value Hierarchy for Financial Assets and Liabilities Measured on Recurring Basis</t>
  </si>
  <si>
    <t>The following tables represent the Company’s fair value hierarchy for its financial assets and liabilities measured at fair value on a recurring basis. As of March 31, 2017 Level 1 Level 2 Level 3 Total Assets: Cash and cash equivalents $ 808,075 $ — $ — $ 808,075 Short-term investments 8,011,850 1,241,621 — 9,253,471 Total assets $ 8,819,925 $ 1,241,621 $ — $ 10,061,546 Liabilities: Accrued warrant liability $ — $ — $ 1,071,117 $ 1,071,117 As of December 31, 2016 Level 1 Level 2 Level 3 Total Assets: Cash and cash equivalents $ 2,436,589 $ — $ — $ 2,436,589 Short-term investments 7,487,365 856,292 — 8,343,657 Total assets $ 9,923,954 $ 856,292 $ — $ 10,780,246 Liabilities: Accrued warrant liability $ — $ — $ 949,419 $ 949,419</t>
  </si>
  <si>
    <t>Schedule of Share-Based Payment Award Warrant Liability Valuation Assumptions</t>
  </si>
  <si>
    <t>The following are the assumptions used to measure the accrued warrant liability which were determined in a manner consistent with that described for grants of options to purchase common stock as set forth in Note 2: March 31, 2017 December 31, 2016 Stock Price $ 1.60 $ 1.42 Exercise Price $3.00 - $60.00 $3.00 - $60.00 Term in years 0.57 – 4.35 0.17 - 4.60 Volatility 60.11% - 85.65% 52.88% - 96.36% Annual rate of quarterly dividends — % — % Discount rate- bond equivalent yield .58% - 1.79% .15% - 1.84%</t>
  </si>
  <si>
    <t>Summary of Changes in Fair Value of Company's Level 3 Fair Value Measurements</t>
  </si>
  <si>
    <t>The following table sets forth a summary of changes in the fair value of the Company’s Level 3 fair value measurements for the periods indicated: Three Months Ended Three Months Ended March 31, 2016 Accrued Accrued Beginning Balance $ 949,419 $ 4,048,900 Total (gains) or losses, realized and unrealized, included in earnings (1) 121,698 (1,412,713 ) Issuances — — Settlements — — Ending Balance $ 1,071,117 $ 2,636,187 (1) Unrealized gains or losses related to the accrued warrant liability were included as change in value of accrued warrant liability. There were no realized gains or losses for the three months ended March 31, 2017 and 2016 .</t>
  </si>
  <si>
    <t>Stockholders' Equity (Tables)</t>
  </si>
  <si>
    <t>Summary of Option Award Activity</t>
  </si>
  <si>
    <t>The following is a summary of option award activity during the three months ended March 31, 2017 : Total Stock Options Outstanding Weighted Average Exercise Price per Share December 31, 2016 233,367 $ 41.98 Granted — — Vested — — Forfeited, Canceled (6,446 ) 64.99 March 31, 2017 226,921 $ 41.32</t>
  </si>
  <si>
    <t>Summary of Outstanding Stock Options</t>
  </si>
  <si>
    <t>The following is a summary of outstanding stock options as of March 31, 2017 : As of March 31, 2017 Stock Options Outstanding Vested Stock Options Quantity 226,921 226,921 Weighted-average exercise price $ 41.32 $ 41.32 Weighted Average Remaining Contractual Term (in Years) 5.83 5.83 Intrinsic value $ — $ —</t>
  </si>
  <si>
    <t>Warrants Warrants - (Tables)</t>
  </si>
  <si>
    <t>Disclosure of Compensation Related Costs, Share-based Payments [Abstract]</t>
  </si>
  <si>
    <t>Summary of Outstanding Warrants</t>
  </si>
  <si>
    <t>The following table summarizes the activity in our outstanding warrants since December 31, 2016 : Number of Weighted Average December 31, 2016 2,148,741 $ 11.04 Granted — — Exercised — — Forfeited, Canceled (41,694 ) 3.00 March 31, 2017 2,107,047 $ 11.20 The following table summarizes the activity in our outstanding warrants through May 5, 2017 : Number of Weighted Average December 31, 2016 2,148,741 $ 11.04 Granted — — Exercised (1,181,235 ) 3.64 Forfeited, Canceled (41,694 ) 3.00 May 5, 2017 925,812 $ 20.84</t>
  </si>
  <si>
    <t>Description of Business - Additional Information (Detail)</t>
  </si>
  <si>
    <t>Mar. 31, 2017Subsidiary</t>
  </si>
  <si>
    <t>Subsidiary or Equity Method Investee [Line Items]</t>
  </si>
  <si>
    <t>Number of wholly-owned subsidiaries</t>
  </si>
  <si>
    <t>Summary of Significant Accounting Policies - Basis of Presentation and Consolidation (Details) $ in Millions</t>
  </si>
  <si>
    <t>Jan. 28, 2015</t>
  </si>
  <si>
    <t>Mar. 31, 2017USD ($)</t>
  </si>
  <si>
    <t>Reverse stock split ratio</t>
  </si>
  <si>
    <t>Cash, cash equivalents, and short-term investments</t>
  </si>
  <si>
    <t>Summary of Significant Accounting Policies - Short Term Investments (Details) - USD ($)</t>
  </si>
  <si>
    <t>Net Investment Income [Line Items]</t>
  </si>
  <si>
    <t>US Treasury Securities</t>
  </si>
  <si>
    <t>Certificates of Deposit</t>
  </si>
  <si>
    <t>Summary of Significant Accounting Policies - Significant Customers and Accounts Receivable (Details)</t>
  </si>
  <si>
    <t>Sales Revenue, Services, Net | Customer Concentration Risk</t>
  </si>
  <si>
    <t>Revenue, Major Customer [Line Items]</t>
  </si>
  <si>
    <t>Concentration risk percentage</t>
  </si>
  <si>
    <t>100.00%</t>
  </si>
  <si>
    <t>Increase (decrease) in concentration risk percentage</t>
  </si>
  <si>
    <t>0.00%</t>
  </si>
  <si>
    <t>Sales Revenue, Services, Net | Department of Defense | Customer Concentration Risk</t>
  </si>
  <si>
    <t>72.80%</t>
  </si>
  <si>
    <t>30.40%</t>
  </si>
  <si>
    <t>42.40%</t>
  </si>
  <si>
    <t>Sales Revenue, Services, Net | Russian Government Agencies | Customer Concentration Risk</t>
  </si>
  <si>
    <t>41.00%</t>
  </si>
  <si>
    <t>(41.00%)</t>
  </si>
  <si>
    <t>Sales Revenue, Services, Net | Incuron, LLC | Customer Concentration Risk</t>
  </si>
  <si>
    <t>27.20%</t>
  </si>
  <si>
    <t>28.60%</t>
  </si>
  <si>
    <t>(1.40%)</t>
  </si>
  <si>
    <t>Accounts Receivable</t>
  </si>
  <si>
    <t>Credit term</t>
  </si>
  <si>
    <t>30 days</t>
  </si>
  <si>
    <t>Summary of Significant Accounting Policies Summary of Significant Accounting Policies - Restricted Cash (Details)</t>
  </si>
  <si>
    <t>12 Months Ended</t>
  </si>
  <si>
    <t>Dec. 31, 2016USD ($)</t>
  </si>
  <si>
    <t>Gain (loss) on investments</t>
  </si>
  <si>
    <t>Summary of Significant Accounting Policies - Other Compressive Income (Loss) (Details)</t>
  </si>
  <si>
    <t>AOCI Including Portion Attributable to Noncontrolling Interest [Abstract]</t>
  </si>
  <si>
    <t>Beginning balance</t>
  </si>
  <si>
    <t>Ending balance</t>
  </si>
  <si>
    <t>Unrealized loss on available-for-sale securities</t>
  </si>
  <si>
    <t>Other comprehensive income/(loss) before reclassifications</t>
  </si>
  <si>
    <t>Amounts reclassified from accumulated other comprehensive loss</t>
  </si>
  <si>
    <t>Gains and losses on foreign exchange translations</t>
  </si>
  <si>
    <t>Summary of Significant Accounting Policies - Accounting for Stock-Based Compensation (Details) - shares</t>
  </si>
  <si>
    <t>Share-based Compensation Arrangement by Share-based Payment Award [Line Items]</t>
  </si>
  <si>
    <t>Options granted during period (in shares)</t>
  </si>
  <si>
    <t>2006 Equity Incentive Plan (The Plan)</t>
  </si>
  <si>
    <t>Shares authorized for issuance (in shares)</t>
  </si>
  <si>
    <t>Shares available for future awards (in shares)</t>
  </si>
  <si>
    <t>Common stock shares reserved for issuance upon exercise of currently outstanding stock options (in shares)</t>
  </si>
  <si>
    <t>Maximum amount of shares that can be awarded annually to single participant (in shares)</t>
  </si>
  <si>
    <t>Contractual life of shares awarded, maximum</t>
  </si>
  <si>
    <t>10 years</t>
  </si>
  <si>
    <t>2013 ESPP Plan</t>
  </si>
  <si>
    <t>Percentage of the total number of shares of common stock outstanding of the preceding year</t>
  </si>
  <si>
    <t>10.00%</t>
  </si>
  <si>
    <t>Maximum amount of shares of common stock that employee can purchase per year (in shares)</t>
  </si>
  <si>
    <t>Maximum percentage of annual compensation that employee can use to purchase common stock shares</t>
  </si>
  <si>
    <t>15.00%</t>
  </si>
  <si>
    <t>Percent of fair market value that common stock can be purchased at</t>
  </si>
  <si>
    <t>85.00%</t>
  </si>
  <si>
    <t>Summary of Significant Accounting Policies - Income Taxes (Details) - USD ($)</t>
  </si>
  <si>
    <t>Jul. 09, 2015</t>
  </si>
  <si>
    <t>Tax Credit Carryforward [Line Items]</t>
  </si>
  <si>
    <t>Income tax expense (benefit)</t>
  </si>
  <si>
    <t>Shares of common stock sold (in shares)</t>
  </si>
  <si>
    <t>Expire in 2023</t>
  </si>
  <si>
    <t>Net operating loss carryforwards</t>
  </si>
  <si>
    <t>Expire in 2027</t>
  </si>
  <si>
    <t>U.S. state net operating loss carryforwards</t>
  </si>
  <si>
    <t>Domestic Tax Authority | Expire in 2024</t>
  </si>
  <si>
    <t>Tax credit carryforwards</t>
  </si>
  <si>
    <t>State and Local Jurisdiction | Expire in 2022</t>
  </si>
  <si>
    <t>Investor</t>
  </si>
  <si>
    <t>Percent of company purchased</t>
  </si>
  <si>
    <t>60.20%</t>
  </si>
  <si>
    <t>Summary of Significant Accounting Policies - Earnings (Loss) per Share (Detail) - shares</t>
  </si>
  <si>
    <t>Antidilutive Securities Excluded from Computation of Earnings Per Share [Line Items]</t>
  </si>
  <si>
    <t>Antidilutive securities (in shares)</t>
  </si>
  <si>
    <t>Options</t>
  </si>
  <si>
    <t>Fair Value Measurements - Fair Value Hierarchy for Financial Assets and Liabilities Measured on Recurring Basis (Detail) - USD ($)</t>
  </si>
  <si>
    <t>Liabilities:</t>
  </si>
  <si>
    <t>Recurring</t>
  </si>
  <si>
    <t>Assets:</t>
  </si>
  <si>
    <t>Recurring | Warrants</t>
  </si>
  <si>
    <t>Recurring | Level 1</t>
  </si>
  <si>
    <t>Recurring | Level 1 | Warrants</t>
  </si>
  <si>
    <t>Recurring | Level 2</t>
  </si>
  <si>
    <t>Recurring | Level 2 | Warrants</t>
  </si>
  <si>
    <t>Recurring | Level 3</t>
  </si>
  <si>
    <t>Recurring | Level 3 | Warrants</t>
  </si>
  <si>
    <t>Fair Value Measurements - Schedule of Share-Based Payment Award Warrant Liability Valuation Assumptions (Detail) - $ / shares</t>
  </si>
  <si>
    <t>Fair Value Measurements, Recurring and Nonrecurring, Valuation Techniques [Line Items]</t>
  </si>
  <si>
    <t>Stock Price (in dollars per share)</t>
  </si>
  <si>
    <t>Annual rate of quarterly dividends</t>
  </si>
  <si>
    <t>Minimum</t>
  </si>
  <si>
    <t>Exercise Price (in dollars per share)</t>
  </si>
  <si>
    <t>Term in years</t>
  </si>
  <si>
    <t>6 months 26 days</t>
  </si>
  <si>
    <t>1 month 31 days</t>
  </si>
  <si>
    <t>Volatility</t>
  </si>
  <si>
    <t>60.11%</t>
  </si>
  <si>
    <t>52.88%</t>
  </si>
  <si>
    <t>Discount rate- bond equivalent yield</t>
  </si>
  <si>
    <t>0.58%</t>
  </si>
  <si>
    <t>0.15%</t>
  </si>
  <si>
    <t>Maximum</t>
  </si>
  <si>
    <t>4 years 4 months 6 days</t>
  </si>
  <si>
    <t>4 years 7 months 6 days</t>
  </si>
  <si>
    <t>85.65%</t>
  </si>
  <si>
    <t>96.36%</t>
  </si>
  <si>
    <t>1.79%</t>
  </si>
  <si>
    <t>1.84%</t>
  </si>
  <si>
    <t>Fair Value Measurements - Summary of Changes in Fair Value of Company's Level 3 Fair Value Measurements (Detail) - USD ($)</t>
  </si>
  <si>
    <t>Accrued Warrant Liability</t>
  </si>
  <si>
    <t>Fair Value, Liabilities Measured on Recurring Basis, Unobservable Input Reconciliation, Calculation [Roll Forward]</t>
  </si>
  <si>
    <t>Total (gains) or losses, realized and unrealized, included in earnings</t>
  </si>
  <si>
    <t>Issuances</t>
  </si>
  <si>
    <t>Settlements</t>
  </si>
  <si>
    <t>Series B Pre-funded Warrants</t>
  </si>
  <si>
    <t>Realized gains or losses</t>
  </si>
  <si>
    <t>Fair Value Measurements - Additional Information (Detail) - USD ($)</t>
  </si>
  <si>
    <t>Assets or liabilities measured at fair value on a recurring basis</t>
  </si>
  <si>
    <t>Minimum | Accrued Warrant Liability</t>
  </si>
  <si>
    <t>Range in years</t>
  </si>
  <si>
    <t>Maximum | Accrued Warrant Liability</t>
  </si>
  <si>
    <t>Sale of Incuron (Detail) - USD ($)</t>
  </si>
  <si>
    <t>Apr. 30, 2015</t>
  </si>
  <si>
    <t>Apr. 29, 2015</t>
  </si>
  <si>
    <t>Dec. 31, 2015</t>
  </si>
  <si>
    <t>Schedule of Equity Method Investments [Line Items]</t>
  </si>
  <si>
    <t>Cash received from escrow agent</t>
  </si>
  <si>
    <t>Incuron, LLC</t>
  </si>
  <si>
    <t>Cash proceeds from sale of equity stake</t>
  </si>
  <si>
    <t>Common stock shares transfered to escrow (in shares)</t>
  </si>
  <si>
    <t>Recorded asset value</t>
  </si>
  <si>
    <t>Asset value</t>
  </si>
  <si>
    <t>Sale of treasury stock (shares)</t>
  </si>
  <si>
    <t>Percentage of royalty exchanged</t>
  </si>
  <si>
    <t>2.00%</t>
  </si>
  <si>
    <t>Stockholders' Equity - Summary of Option Award Activity (Detail) - $ / shares</t>
  </si>
  <si>
    <t>Total Stock Options Outstanding</t>
  </si>
  <si>
    <t>Total Stock Options Outstanding, Beginning balance (in shares)</t>
  </si>
  <si>
    <t>Total Stock Options Outstanding, Granted (in shares)</t>
  </si>
  <si>
    <t>Total Stock Options Outstanding, Vested (in shares)</t>
  </si>
  <si>
    <t>Total Stock Options Outstanding, Forfeited, Canceled (in shares)</t>
  </si>
  <si>
    <t>Total Stock Options Outstanding, Ending balance (in shares)</t>
  </si>
  <si>
    <t>Weighted Average Exercise Price per Share</t>
  </si>
  <si>
    <t>Weighted Average Exercise Price per Share, Beginning balance (in dollars per share)</t>
  </si>
  <si>
    <t>Weighted Average Exercise Price per Share, Granted (in dollars per share)</t>
  </si>
  <si>
    <t>Weighted Average Exercise Price per Share, Vested (in dollars per share)</t>
  </si>
  <si>
    <t>Weighted Average Exercise Price per Share, Forfeited, Canceled (in dollars per share)</t>
  </si>
  <si>
    <t>Weighted Average Exercise Price per Share, Ending balance (in dollars per share)</t>
  </si>
  <si>
    <t>Stockholders' Equity - Summary of Outstanding Stock Options (Detail) - USD ($)</t>
  </si>
  <si>
    <t>Stock Options Outstanding, Quantity (in shares)</t>
  </si>
  <si>
    <t>Stock Options Outstanding, Weighted-average exercise price (in dollars per share)</t>
  </si>
  <si>
    <t>Options Additional Information:</t>
  </si>
  <si>
    <t>Total fair value of options vested</t>
  </si>
  <si>
    <t>Stock Options Outstanding, Weighted Average Remaining Contractual Term (in Years)</t>
  </si>
  <si>
    <t>5 years 10 months</t>
  </si>
  <si>
    <t>Stock Options Outstanding, Intrinsic value</t>
  </si>
  <si>
    <t>Vested Stock Options, Quantity ( in shares)</t>
  </si>
  <si>
    <t>Vested Stock Options, Weighted-average exercise price ( in dollars per share)</t>
  </si>
  <si>
    <t>Vested Stock Options, Weighted Average Remaining Contractual Term (in Years)</t>
  </si>
  <si>
    <t>Vested Stock Options, Intrinsic value</t>
  </si>
  <si>
    <t>Compensation cost not yet recognized related to non-vested stock options</t>
  </si>
  <si>
    <t>Warrants - (Detail) - Warrants - $ / shares</t>
  </si>
  <si>
    <t>Class of Warrant or Right [Line Items]</t>
  </si>
  <si>
    <t>Exercise price (in dollars per share)</t>
  </si>
  <si>
    <t>Warrants expiration period</t>
  </si>
  <si>
    <t>1 year</t>
  </si>
  <si>
    <t>7 years</t>
  </si>
  <si>
    <t>Warrants Warrants - (Outstanding Warrant Activity) (Details) - Warrants</t>
  </si>
  <si>
    <t>Mar. 31, 2017$ / sharesshares</t>
  </si>
  <si>
    <t>Number of Warrants</t>
  </si>
  <si>
    <t>Number of Warrants Outstanding, Beginning Balance (in shares) | shares</t>
  </si>
  <si>
    <t>Granted (in shares) | shares</t>
  </si>
  <si>
    <t>Exercised (in shares) | shares</t>
  </si>
  <si>
    <t>Forfeited, Canceled (in shares) | shares</t>
  </si>
  <si>
    <t>Number of Warrants Outstanding, Ending Balance (in shares)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Canceled (in dollars per share) | $ / shares</t>
  </si>
  <si>
    <t>Weighted Average Exercise Price, Outstanding, Ending Balance (in dollars per share) | $ / shares</t>
  </si>
  <si>
    <t>Significant Alliances and Related Parties - Additional Information (Detail) - USD ($)</t>
  </si>
  <si>
    <t>Related Party Transaction [Line Items]</t>
  </si>
  <si>
    <t>Research and development expense</t>
  </si>
  <si>
    <t>R P C I</t>
  </si>
  <si>
    <t>Expense related to research and grants</t>
  </si>
  <si>
    <t>Accounts payable owed</t>
  </si>
  <si>
    <t>Accrued expenses payable</t>
  </si>
  <si>
    <t>Cleveland Clinic</t>
  </si>
  <si>
    <t>Royalty or milestone payments paid</t>
  </si>
  <si>
    <t>Buffalo BioLabs</t>
  </si>
  <si>
    <t>Sublease and other income received</t>
  </si>
  <si>
    <t>Accounts receivable related parties, gross</t>
  </si>
  <si>
    <t>Accounts receivable related parties</t>
  </si>
  <si>
    <t>Incuron, LLC | Sublease and Other Income</t>
  </si>
  <si>
    <t>Subsequent Event (Details) - shares</t>
  </si>
  <si>
    <t>4 Months Ended</t>
  </si>
  <si>
    <t>Apr. 21, 2017</t>
  </si>
  <si>
    <t>Subsequent Event [Line Items]</t>
  </si>
  <si>
    <t>Warrants exercised (in shares)</t>
  </si>
  <si>
    <t>Subsequent Event | Warrants</t>
  </si>
  <si>
    <t>Common stock issued from warrant exercises (in shares)</t>
  </si>
  <si>
    <t>Subsequent Event - Schedule of Warrant Activity (Details) - Warrants - $ / shares</t>
  </si>
  <si>
    <t>Number of Warrants Outstanding, Beginning Balance (in shares)</t>
  </si>
  <si>
    <t>Granted (in shares)</t>
  </si>
  <si>
    <t>Exercised (in shares)</t>
  </si>
  <si>
    <t>Forfeited, Canceled (in shares)</t>
  </si>
  <si>
    <t>Number of Warrants Outstanding, Ending Balance (in shares)</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Canceled (in dollars per share)</t>
  </si>
  <si>
    <t>Weighted Average Exercise Price, Outstanding, Ending Balanc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BioLab &quot;#,##0_);_(&quot;BioLab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1864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1279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20504</v>
      </c>
      <c r="C3" s="7" t="n">
        <v>6901816</v>
      </c>
    </row>
    <row r="4" spans="1:3">
      <c r="A4" s="4" t="s">
        <v>28</v>
      </c>
      <c r="B4" s="5" t="n">
        <v>9253471</v>
      </c>
      <c r="C4" s="5" t="n">
        <v>8343657</v>
      </c>
    </row>
    <row r="5" spans="1:3">
      <c r="A5" s="4" t="s">
        <v>29</v>
      </c>
      <c r="B5" s="5" t="n">
        <v>516432</v>
      </c>
      <c r="C5" s="5" t="n">
        <v>352700</v>
      </c>
    </row>
    <row r="6" spans="1:3">
      <c r="A6" s="4" t="s">
        <v>30</v>
      </c>
      <c r="B6" s="5" t="n">
        <v>231026</v>
      </c>
      <c r="C6" s="5" t="n">
        <v>289768</v>
      </c>
    </row>
    <row r="7" spans="1:3">
      <c r="A7" s="4" t="s">
        <v>31</v>
      </c>
      <c r="B7" s="5" t="n">
        <v>13821433</v>
      </c>
      <c r="C7" s="5" t="n">
        <v>15887941</v>
      </c>
    </row>
    <row r="8" spans="1:3">
      <c r="A8" s="4" t="s">
        <v>32</v>
      </c>
      <c r="B8" s="5" t="n">
        <v>29597</v>
      </c>
      <c r="C8" s="5" t="n">
        <v>37376</v>
      </c>
    </row>
    <row r="9" spans="1:3">
      <c r="A9" s="4" t="s">
        <v>33</v>
      </c>
      <c r="B9" s="5" t="n">
        <v>30740</v>
      </c>
      <c r="C9" s="5" t="n">
        <v>30553</v>
      </c>
    </row>
    <row r="10" spans="1:3">
      <c r="A10" s="4" t="s">
        <v>34</v>
      </c>
      <c r="B10" s="5" t="n">
        <v>13881770</v>
      </c>
      <c r="C10" s="5" t="n">
        <v>15955870</v>
      </c>
    </row>
    <row r="11" spans="1:3">
      <c r="A11" s="3" t="s">
        <v>35</v>
      </c>
    </row>
    <row r="12" spans="1:3">
      <c r="A12" s="4" t="s">
        <v>36</v>
      </c>
      <c r="B12" s="5" t="n">
        <v>379213</v>
      </c>
      <c r="C12" s="5" t="n">
        <v>336435</v>
      </c>
    </row>
    <row r="13" spans="1:3">
      <c r="A13" s="4" t="s">
        <v>37</v>
      </c>
      <c r="B13" s="5" t="n">
        <v>1185329</v>
      </c>
      <c r="C13" s="5" t="n">
        <v>1823235</v>
      </c>
    </row>
    <row r="14" spans="1:3">
      <c r="A14" s="4" t="s">
        <v>38</v>
      </c>
      <c r="B14" s="5" t="n">
        <v>1071117</v>
      </c>
      <c r="C14" s="5" t="n">
        <v>949419</v>
      </c>
    </row>
    <row r="15" spans="1:3">
      <c r="A15" s="4" t="s">
        <v>39</v>
      </c>
      <c r="B15" s="5" t="n">
        <v>2635659</v>
      </c>
      <c r="C15" s="5" t="n">
        <v>3109089</v>
      </c>
    </row>
    <row r="16" spans="1:3">
      <c r="A16" s="4" t="s">
        <v>40</v>
      </c>
      <c r="B16" s="5" t="n">
        <v>0</v>
      </c>
      <c r="C16" s="5" t="n">
        <v>0</v>
      </c>
    </row>
    <row r="17" spans="1:3">
      <c r="A17" s="4" t="s">
        <v>41</v>
      </c>
      <c r="B17" s="5" t="n">
        <v>2635659</v>
      </c>
      <c r="C17" s="5" t="n">
        <v>3109089</v>
      </c>
    </row>
    <row r="18" spans="1:3">
      <c r="A18" s="3" t="s">
        <v>42</v>
      </c>
    </row>
    <row r="19" spans="1:3">
      <c r="A19" s="4" t="s">
        <v>43</v>
      </c>
      <c r="B19" s="5" t="n">
        <v>0</v>
      </c>
      <c r="C19" s="5" t="n">
        <v>0</v>
      </c>
    </row>
    <row r="20" spans="1:3">
      <c r="A20" s="4" t="s">
        <v>44</v>
      </c>
      <c r="B20" s="5" t="n">
        <v>54932</v>
      </c>
      <c r="C20" s="5" t="n">
        <v>54932</v>
      </c>
    </row>
    <row r="21" spans="1:3">
      <c r="A21" s="4" t="s">
        <v>45</v>
      </c>
      <c r="B21" s="5" t="n">
        <v>158773753</v>
      </c>
      <c r="C21" s="5" t="n">
        <v>158773753</v>
      </c>
    </row>
    <row r="22" spans="1:3">
      <c r="A22" s="4" t="s">
        <v>46</v>
      </c>
      <c r="B22" s="5" t="n">
        <v>-497581</v>
      </c>
      <c r="C22" s="5" t="n">
        <v>-564559</v>
      </c>
    </row>
    <row r="23" spans="1:3">
      <c r="A23" s="4" t="s">
        <v>47</v>
      </c>
      <c r="B23" s="5" t="n">
        <v>-152403850</v>
      </c>
      <c r="C23" s="5" t="n">
        <v>-150740156</v>
      </c>
    </row>
    <row r="24" spans="1:3">
      <c r="A24" s="4" t="s">
        <v>48</v>
      </c>
      <c r="B24" s="5" t="n">
        <v>5927254</v>
      </c>
      <c r="C24" s="5" t="n">
        <v>7523970</v>
      </c>
    </row>
    <row r="25" spans="1:3">
      <c r="A25" s="4" t="s">
        <v>49</v>
      </c>
      <c r="B25" s="5" t="n">
        <v>5318857</v>
      </c>
      <c r="C25" s="5" t="n">
        <v>5322811</v>
      </c>
    </row>
    <row r="26" spans="1:3">
      <c r="A26" s="4" t="s">
        <v>50</v>
      </c>
      <c r="B26" s="5" t="n">
        <v>11246111</v>
      </c>
      <c r="C26" s="5" t="n">
        <v>12846781</v>
      </c>
    </row>
    <row r="27" spans="1:3">
      <c r="A27" s="4" t="s">
        <v>51</v>
      </c>
      <c r="B27" s="7" t="n">
        <v>13881770</v>
      </c>
      <c r="C27" s="7" t="n">
        <v>15955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4"/>
  </cols>
  <sheetData>
    <row r="1" spans="1:2">
      <c r="A1" s="1" t="s">
        <v>201</v>
      </c>
      <c r="B1" s="2" t="s">
        <v>1</v>
      </c>
    </row>
    <row r="2" spans="1:2">
      <c r="B2" s="2" t="s">
        <v>202</v>
      </c>
    </row>
    <row r="3" spans="1:2">
      <c r="A3" s="10" t="n">
        <v>612</v>
      </c>
    </row>
    <row r="4" spans="1:2">
      <c r="A4" s="3" t="s">
        <v>203</v>
      </c>
    </row>
    <row r="5" spans="1:2">
      <c r="A5" s="4" t="s">
        <v>204</v>
      </c>
      <c r="B5"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05</v>
      </c>
      <c r="B1" s="2" t="s">
        <v>206</v>
      </c>
      <c r="C1" s="2" t="s">
        <v>207</v>
      </c>
    </row>
    <row r="2" spans="1:3">
      <c r="A2" s="3" t="s">
        <v>135</v>
      </c>
    </row>
    <row r="3" spans="1:3">
      <c r="A3" s="4" t="s">
        <v>208</v>
      </c>
      <c r="B3" s="11" t="n">
        <v>0.05</v>
      </c>
    </row>
    <row r="4" spans="1:3">
      <c r="A4" s="4" t="s">
        <v>209</v>
      </c>
      <c r="C4" s="12" t="n">
        <v>1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8</v>
      </c>
      <c r="B3" s="7" t="n">
        <v>9253471</v>
      </c>
      <c r="C3" s="7" t="n">
        <v>8343657</v>
      </c>
    </row>
    <row r="4" spans="1:3">
      <c r="A4" s="4" t="s">
        <v>212</v>
      </c>
    </row>
    <row r="5" spans="1:3">
      <c r="A5" s="3" t="s">
        <v>211</v>
      </c>
    </row>
    <row r="6" spans="1:3">
      <c r="A6" s="4" t="s">
        <v>28</v>
      </c>
      <c r="B6" s="5" t="n">
        <v>8000000</v>
      </c>
    </row>
    <row r="7" spans="1:3">
      <c r="A7" s="4" t="s">
        <v>213</v>
      </c>
    </row>
    <row r="8" spans="1:3">
      <c r="A8" s="3" t="s">
        <v>211</v>
      </c>
    </row>
    <row r="9" spans="1:3">
      <c r="A9" s="4" t="s">
        <v>28</v>
      </c>
      <c r="B9" s="7" t="n">
        <v>1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3</v>
      </c>
    </row>
    <row r="3" spans="1:3">
      <c r="A3" s="4" t="s">
        <v>215</v>
      </c>
    </row>
    <row r="4" spans="1:3">
      <c r="A4" s="3" t="s">
        <v>216</v>
      </c>
    </row>
    <row r="5" spans="1:3">
      <c r="A5" s="4" t="s">
        <v>217</v>
      </c>
      <c r="B5" s="4" t="s">
        <v>218</v>
      </c>
      <c r="C5" s="4" t="s">
        <v>218</v>
      </c>
    </row>
    <row r="6" spans="1:3">
      <c r="A6" s="4" t="s">
        <v>219</v>
      </c>
      <c r="B6" s="4" t="s">
        <v>220</v>
      </c>
    </row>
    <row r="7" spans="1:3">
      <c r="A7" s="4" t="s">
        <v>221</v>
      </c>
    </row>
    <row r="8" spans="1:3">
      <c r="A8" s="3" t="s">
        <v>216</v>
      </c>
    </row>
    <row r="9" spans="1:3">
      <c r="A9" s="4" t="s">
        <v>217</v>
      </c>
      <c r="B9" s="4" t="s">
        <v>222</v>
      </c>
      <c r="C9" s="4" t="s">
        <v>223</v>
      </c>
    </row>
    <row r="10" spans="1:3">
      <c r="A10" s="4" t="s">
        <v>219</v>
      </c>
      <c r="B10" s="4" t="s">
        <v>224</v>
      </c>
    </row>
    <row r="11" spans="1:3">
      <c r="A11" s="4" t="s">
        <v>225</v>
      </c>
    </row>
    <row r="12" spans="1:3">
      <c r="A12" s="3" t="s">
        <v>216</v>
      </c>
    </row>
    <row r="13" spans="1:3">
      <c r="A13" s="4" t="s">
        <v>217</v>
      </c>
      <c r="B13" s="4" t="s">
        <v>220</v>
      </c>
      <c r="C13" s="4" t="s">
        <v>226</v>
      </c>
    </row>
    <row r="14" spans="1:3">
      <c r="A14" s="4" t="s">
        <v>219</v>
      </c>
      <c r="B14" s="4" t="s">
        <v>227</v>
      </c>
    </row>
    <row r="15" spans="1:3">
      <c r="A15" s="4" t="s">
        <v>228</v>
      </c>
    </row>
    <row r="16" spans="1:3">
      <c r="A16" s="3" t="s">
        <v>216</v>
      </c>
    </row>
    <row r="17" spans="1:3">
      <c r="A17" s="4" t="s">
        <v>217</v>
      </c>
      <c r="B17" s="4" t="s">
        <v>229</v>
      </c>
      <c r="C17" s="4" t="s">
        <v>230</v>
      </c>
    </row>
    <row r="18" spans="1:3">
      <c r="A18" s="4" t="s">
        <v>219</v>
      </c>
      <c r="B18" s="4" t="s">
        <v>231</v>
      </c>
    </row>
    <row r="19" spans="1:3">
      <c r="A19" s="4" t="s">
        <v>232</v>
      </c>
    </row>
    <row r="20" spans="1:3">
      <c r="A20" s="3" t="s">
        <v>216</v>
      </c>
    </row>
    <row r="21" spans="1:3">
      <c r="A21" s="4" t="s">
        <v>233</v>
      </c>
      <c r="B21" s="4" t="s">
        <v>2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B2" s="2" t="s">
        <v>237</v>
      </c>
    </row>
    <row r="3" spans="1:2">
      <c r="A3" s="3" t="s">
        <v>135</v>
      </c>
    </row>
    <row r="4" spans="1:2">
      <c r="A4" s="4" t="s">
        <v>238</v>
      </c>
      <c r="B4" s="7" t="n">
        <v>405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07</v>
      </c>
    </row>
    <row r="3" spans="1:2">
      <c r="A3" s="3" t="s">
        <v>240</v>
      </c>
    </row>
    <row r="4" spans="1:2">
      <c r="A4" s="4" t="s">
        <v>241</v>
      </c>
      <c r="B4" s="7" t="n">
        <v>12846781</v>
      </c>
    </row>
    <row r="5" spans="1:2">
      <c r="A5" s="4" t="s">
        <v>242</v>
      </c>
      <c r="B5" s="5" t="n">
        <v>11246111</v>
      </c>
    </row>
    <row r="6" spans="1:2">
      <c r="A6" s="4" t="s">
        <v>243</v>
      </c>
    </row>
    <row r="7" spans="1:2">
      <c r="A7" s="3" t="s">
        <v>240</v>
      </c>
    </row>
    <row r="8" spans="1:2">
      <c r="A8" s="4" t="s">
        <v>241</v>
      </c>
      <c r="B8" s="5" t="n">
        <v>-2286</v>
      </c>
    </row>
    <row r="9" spans="1:2">
      <c r="A9" s="4" t="s">
        <v>244</v>
      </c>
      <c r="B9" s="5" t="n">
        <v>-3118</v>
      </c>
    </row>
    <row r="10" spans="1:2">
      <c r="A10" s="4" t="s">
        <v>245</v>
      </c>
      <c r="B10" s="5" t="n">
        <v>0</v>
      </c>
    </row>
    <row r="11" spans="1:2">
      <c r="A11" s="4" t="s">
        <v>242</v>
      </c>
      <c r="B11" s="5" t="n">
        <v>-5404</v>
      </c>
    </row>
    <row r="12" spans="1:2">
      <c r="A12" s="4" t="s">
        <v>246</v>
      </c>
    </row>
    <row r="13" spans="1:2">
      <c r="A13" s="3" t="s">
        <v>240</v>
      </c>
    </row>
    <row r="14" spans="1:2">
      <c r="A14" s="4" t="s">
        <v>241</v>
      </c>
      <c r="B14" s="5" t="n">
        <v>-562273</v>
      </c>
    </row>
    <row r="15" spans="1:2">
      <c r="A15" s="4" t="s">
        <v>244</v>
      </c>
      <c r="B15" s="5" t="n">
        <v>102535</v>
      </c>
    </row>
    <row r="16" spans="1:2">
      <c r="A16" s="4" t="s">
        <v>245</v>
      </c>
      <c r="B16" s="5" t="n">
        <v>-32439</v>
      </c>
    </row>
    <row r="17" spans="1:2">
      <c r="A17" s="4" t="s">
        <v>242</v>
      </c>
      <c r="B17" s="5" t="n">
        <v>-492177</v>
      </c>
    </row>
    <row r="18" spans="1:2">
      <c r="A18" s="4" t="s">
        <v>91</v>
      </c>
    </row>
    <row r="19" spans="1:2">
      <c r="A19" s="3" t="s">
        <v>240</v>
      </c>
    </row>
    <row r="20" spans="1:2">
      <c r="A20" s="4" t="s">
        <v>241</v>
      </c>
      <c r="B20" s="5" t="n">
        <v>-564559</v>
      </c>
    </row>
    <row r="21" spans="1:2">
      <c r="A21" s="4" t="s">
        <v>244</v>
      </c>
      <c r="B21" s="5" t="n">
        <v>99417</v>
      </c>
    </row>
    <row r="22" spans="1:2">
      <c r="A22" s="4" t="s">
        <v>245</v>
      </c>
      <c r="B22" s="5" t="n">
        <v>-32439</v>
      </c>
    </row>
    <row r="23" spans="1:2">
      <c r="A23" s="4" t="s">
        <v>242</v>
      </c>
      <c r="B23" s="7" t="n">
        <v>-4975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3</v>
      </c>
    </row>
    <row r="3" spans="1:3">
      <c r="A3" s="3" t="s">
        <v>248</v>
      </c>
    </row>
    <row r="4" spans="1:3">
      <c r="A4" s="4" t="s">
        <v>249</v>
      </c>
      <c r="B4" s="5" t="n">
        <v>0</v>
      </c>
      <c r="C4" s="5" t="n">
        <v>0</v>
      </c>
    </row>
    <row r="5" spans="1:3">
      <c r="A5" s="4" t="s">
        <v>250</v>
      </c>
    </row>
    <row r="6" spans="1:3">
      <c r="A6" s="3" t="s">
        <v>248</v>
      </c>
    </row>
    <row r="7" spans="1:3">
      <c r="A7" s="4" t="s">
        <v>251</v>
      </c>
      <c r="B7" s="5" t="n">
        <v>650000</v>
      </c>
    </row>
    <row r="8" spans="1:3">
      <c r="A8" s="4" t="s">
        <v>252</v>
      </c>
      <c r="B8" s="5" t="n">
        <v>294535</v>
      </c>
    </row>
    <row r="9" spans="1:3">
      <c r="A9" s="4" t="s">
        <v>253</v>
      </c>
      <c r="B9" s="5" t="n">
        <v>226921</v>
      </c>
    </row>
    <row r="10" spans="1:3">
      <c r="A10" s="4" t="s">
        <v>254</v>
      </c>
      <c r="B10" s="5" t="n">
        <v>100000</v>
      </c>
    </row>
    <row r="11" spans="1:3">
      <c r="A11" s="4" t="s">
        <v>255</v>
      </c>
      <c r="B11" s="4" t="s">
        <v>256</v>
      </c>
    </row>
    <row r="12" spans="1:3">
      <c r="A12" s="4" t="s">
        <v>257</v>
      </c>
    </row>
    <row r="13" spans="1:3">
      <c r="A13" s="3" t="s">
        <v>248</v>
      </c>
    </row>
    <row r="14" spans="1:3">
      <c r="A14" s="4" t="s">
        <v>252</v>
      </c>
      <c r="B14" s="5" t="n">
        <v>425000</v>
      </c>
    </row>
    <row r="15" spans="1:3">
      <c r="A15" s="4" t="s">
        <v>258</v>
      </c>
      <c r="B15" s="4" t="s">
        <v>259</v>
      </c>
    </row>
    <row r="16" spans="1:3">
      <c r="A16" s="4" t="s">
        <v>260</v>
      </c>
      <c r="B16" s="5" t="n">
        <v>100000</v>
      </c>
    </row>
    <row r="17" spans="1:3">
      <c r="A17" s="4" t="s">
        <v>261</v>
      </c>
      <c r="B17" s="4" t="s">
        <v>262</v>
      </c>
    </row>
    <row r="18" spans="1:3">
      <c r="A18" s="4" t="s">
        <v>263</v>
      </c>
      <c r="B18" s="4" t="s">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5</v>
      </c>
      <c r="B1" s="2" t="s">
        <v>266</v>
      </c>
      <c r="C1" s="2" t="s">
        <v>2</v>
      </c>
      <c r="D1" s="2" t="s">
        <v>63</v>
      </c>
      <c r="E1" s="2" t="s">
        <v>25</v>
      </c>
    </row>
    <row r="2" spans="1:5">
      <c r="A2" s="3" t="s">
        <v>267</v>
      </c>
    </row>
    <row r="3" spans="1:5">
      <c r="A3" s="4" t="s">
        <v>268</v>
      </c>
      <c r="C3" s="7" t="n">
        <v>0</v>
      </c>
      <c r="D3" s="7" t="n">
        <v>0</v>
      </c>
    </row>
    <row r="4" spans="1:5">
      <c r="A4" s="4" t="s">
        <v>269</v>
      </c>
      <c r="B4" s="5" t="n">
        <v>6459948</v>
      </c>
    </row>
    <row r="5" spans="1:5">
      <c r="A5" s="4" t="s">
        <v>270</v>
      </c>
    </row>
    <row r="6" spans="1:5">
      <c r="A6" s="3" t="s">
        <v>267</v>
      </c>
    </row>
    <row r="7" spans="1:5">
      <c r="A7" s="4" t="s">
        <v>271</v>
      </c>
      <c r="E7" s="7" t="n">
        <v>134774000</v>
      </c>
    </row>
    <row r="8" spans="1:5">
      <c r="A8" s="4" t="s">
        <v>272</v>
      </c>
    </row>
    <row r="9" spans="1:5">
      <c r="A9" s="3" t="s">
        <v>267</v>
      </c>
    </row>
    <row r="10" spans="1:5">
      <c r="A10" s="4" t="s">
        <v>273</v>
      </c>
      <c r="E10" s="5" t="n">
        <v>80714000</v>
      </c>
    </row>
    <row r="11" spans="1:5">
      <c r="A11" s="4" t="s">
        <v>274</v>
      </c>
    </row>
    <row r="12" spans="1:5">
      <c r="A12" s="3" t="s">
        <v>267</v>
      </c>
    </row>
    <row r="13" spans="1:5">
      <c r="A13" s="4" t="s">
        <v>275</v>
      </c>
      <c r="E13" s="5" t="n">
        <v>3905000</v>
      </c>
    </row>
    <row r="14" spans="1:5">
      <c r="A14" s="4" t="s">
        <v>276</v>
      </c>
    </row>
    <row r="15" spans="1:5">
      <c r="A15" s="3" t="s">
        <v>267</v>
      </c>
    </row>
    <row r="16" spans="1:5">
      <c r="A16" s="4" t="s">
        <v>275</v>
      </c>
      <c r="E16" s="7" t="n">
        <v>324000</v>
      </c>
    </row>
    <row r="17" spans="1:5">
      <c r="A17" s="4" t="s">
        <v>277</v>
      </c>
    </row>
    <row r="18" spans="1:5">
      <c r="A18" s="3" t="s">
        <v>267</v>
      </c>
    </row>
    <row r="19" spans="1:5">
      <c r="A19" s="4" t="s">
        <v>278</v>
      </c>
      <c r="B19" s="4" t="s">
        <v>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3</v>
      </c>
    </row>
    <row r="3" spans="1:3">
      <c r="A3" s="3" t="s">
        <v>281</v>
      </c>
    </row>
    <row r="4" spans="1:3">
      <c r="A4" s="4" t="s">
        <v>282</v>
      </c>
      <c r="B4" s="5" t="n">
        <v>2333968</v>
      </c>
      <c r="C4" s="5" t="n">
        <v>2559097</v>
      </c>
    </row>
    <row r="5" spans="1:3">
      <c r="A5" s="4" t="s">
        <v>283</v>
      </c>
    </row>
    <row r="6" spans="1:3">
      <c r="A6" s="3" t="s">
        <v>281</v>
      </c>
    </row>
    <row r="7" spans="1:3">
      <c r="A7" s="4" t="s">
        <v>282</v>
      </c>
      <c r="B7" s="5" t="n">
        <v>226921</v>
      </c>
      <c r="C7" s="5" t="n">
        <v>336942</v>
      </c>
    </row>
    <row r="8" spans="1:3">
      <c r="A8" s="4" t="s">
        <v>146</v>
      </c>
    </row>
    <row r="9" spans="1:3">
      <c r="A9" s="3" t="s">
        <v>281</v>
      </c>
    </row>
    <row r="10" spans="1:3">
      <c r="A10" s="4" t="s">
        <v>282</v>
      </c>
      <c r="B10" s="5" t="n">
        <v>2107047</v>
      </c>
      <c r="C10" s="5" t="n">
        <v>22221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5</v>
      </c>
      <c r="C3" s="8" t="n">
        <v>0.005</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5</v>
      </c>
      <c r="C7" s="8" t="n">
        <v>0.005</v>
      </c>
    </row>
    <row r="8" spans="1:3">
      <c r="A8" s="4" t="s">
        <v>59</v>
      </c>
      <c r="B8" s="5" t="n">
        <v>160000000</v>
      </c>
      <c r="C8" s="5" t="n">
        <v>160000000</v>
      </c>
    </row>
    <row r="9" spans="1:3">
      <c r="A9" s="4" t="s">
        <v>60</v>
      </c>
      <c r="B9" s="5" t="n">
        <v>10987166</v>
      </c>
      <c r="C9" s="5" t="n">
        <v>10987166</v>
      </c>
    </row>
    <row r="10" spans="1:3">
      <c r="A10" s="4" t="s">
        <v>61</v>
      </c>
      <c r="B10" s="5" t="n">
        <v>10987166</v>
      </c>
      <c r="C10" s="5" t="n">
        <v>10987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38</v>
      </c>
      <c r="B3" s="7" t="n">
        <v>1071117</v>
      </c>
      <c r="C3" s="7" t="n">
        <v>949419</v>
      </c>
    </row>
    <row r="4" spans="1:3">
      <c r="A4" s="4" t="s">
        <v>286</v>
      </c>
    </row>
    <row r="5" spans="1:3">
      <c r="A5" s="3" t="s">
        <v>287</v>
      </c>
    </row>
    <row r="6" spans="1:3">
      <c r="A6" s="4" t="s">
        <v>27</v>
      </c>
      <c r="B6" s="5" t="n">
        <v>808075</v>
      </c>
      <c r="C6" s="5" t="n">
        <v>2436589</v>
      </c>
    </row>
    <row r="7" spans="1:3">
      <c r="A7" s="4" t="s">
        <v>28</v>
      </c>
      <c r="B7" s="5" t="n">
        <v>9253471</v>
      </c>
      <c r="C7" s="5" t="n">
        <v>8343657</v>
      </c>
    </row>
    <row r="8" spans="1:3">
      <c r="A8" s="4" t="s">
        <v>34</v>
      </c>
      <c r="B8" s="5" t="n">
        <v>10061546</v>
      </c>
      <c r="C8" s="5" t="n">
        <v>10780246</v>
      </c>
    </row>
    <row r="9" spans="1:3">
      <c r="A9" s="4" t="s">
        <v>288</v>
      </c>
    </row>
    <row r="10" spans="1:3">
      <c r="A10" s="3" t="s">
        <v>285</v>
      </c>
    </row>
    <row r="11" spans="1:3">
      <c r="A11" s="4" t="s">
        <v>38</v>
      </c>
      <c r="B11" s="5" t="n">
        <v>1071117</v>
      </c>
      <c r="C11" s="5" t="n">
        <v>949419</v>
      </c>
    </row>
    <row r="12" spans="1:3">
      <c r="A12" s="4" t="s">
        <v>289</v>
      </c>
    </row>
    <row r="13" spans="1:3">
      <c r="A13" s="3" t="s">
        <v>287</v>
      </c>
    </row>
    <row r="14" spans="1:3">
      <c r="A14" s="4" t="s">
        <v>27</v>
      </c>
      <c r="B14" s="5" t="n">
        <v>808075</v>
      </c>
      <c r="C14" s="5" t="n">
        <v>2436589</v>
      </c>
    </row>
    <row r="15" spans="1:3">
      <c r="A15" s="4" t="s">
        <v>28</v>
      </c>
      <c r="B15" s="5" t="n">
        <v>8011850</v>
      </c>
      <c r="C15" s="5" t="n">
        <v>7487365</v>
      </c>
    </row>
    <row r="16" spans="1:3">
      <c r="A16" s="4" t="s">
        <v>34</v>
      </c>
      <c r="B16" s="5" t="n">
        <v>8819925</v>
      </c>
      <c r="C16" s="5" t="n">
        <v>9923954</v>
      </c>
    </row>
    <row r="17" spans="1:3">
      <c r="A17" s="4" t="s">
        <v>290</v>
      </c>
    </row>
    <row r="18" spans="1:3">
      <c r="A18" s="3" t="s">
        <v>285</v>
      </c>
    </row>
    <row r="19" spans="1:3">
      <c r="A19" s="4" t="s">
        <v>38</v>
      </c>
      <c r="B19" s="5" t="n">
        <v>0</v>
      </c>
      <c r="C19" s="5" t="n">
        <v>0</v>
      </c>
    </row>
    <row r="20" spans="1:3">
      <c r="A20" s="4" t="s">
        <v>291</v>
      </c>
    </row>
    <row r="21" spans="1:3">
      <c r="A21" s="3" t="s">
        <v>287</v>
      </c>
    </row>
    <row r="22" spans="1:3">
      <c r="A22" s="4" t="s">
        <v>27</v>
      </c>
      <c r="B22" s="5" t="n">
        <v>0</v>
      </c>
      <c r="C22" s="5" t="n">
        <v>0</v>
      </c>
    </row>
    <row r="23" spans="1:3">
      <c r="A23" s="4" t="s">
        <v>28</v>
      </c>
      <c r="B23" s="5" t="n">
        <v>1241621</v>
      </c>
      <c r="C23" s="5" t="n">
        <v>856292</v>
      </c>
    </row>
    <row r="24" spans="1:3">
      <c r="A24" s="4" t="s">
        <v>34</v>
      </c>
      <c r="B24" s="5" t="n">
        <v>1241621</v>
      </c>
      <c r="C24" s="5" t="n">
        <v>856292</v>
      </c>
    </row>
    <row r="25" spans="1:3">
      <c r="A25" s="4" t="s">
        <v>292</v>
      </c>
    </row>
    <row r="26" spans="1:3">
      <c r="A26" s="3" t="s">
        <v>285</v>
      </c>
    </row>
    <row r="27" spans="1:3">
      <c r="A27" s="4" t="s">
        <v>38</v>
      </c>
      <c r="B27" s="5" t="n">
        <v>0</v>
      </c>
      <c r="C27" s="5" t="n">
        <v>0</v>
      </c>
    </row>
    <row r="28" spans="1:3">
      <c r="A28" s="4" t="s">
        <v>293</v>
      </c>
    </row>
    <row r="29" spans="1:3">
      <c r="A29" s="3" t="s">
        <v>287</v>
      </c>
    </row>
    <row r="30" spans="1:3">
      <c r="A30" s="4" t="s">
        <v>27</v>
      </c>
      <c r="B30" s="5" t="n">
        <v>0</v>
      </c>
      <c r="C30" s="5" t="n">
        <v>0</v>
      </c>
    </row>
    <row r="31" spans="1:3">
      <c r="A31" s="4" t="s">
        <v>28</v>
      </c>
      <c r="B31" s="5" t="n">
        <v>0</v>
      </c>
      <c r="C31" s="5" t="n">
        <v>0</v>
      </c>
    </row>
    <row r="32" spans="1:3">
      <c r="A32" s="4" t="s">
        <v>34</v>
      </c>
      <c r="B32" s="5" t="n">
        <v>0</v>
      </c>
      <c r="C32" s="5" t="n">
        <v>0</v>
      </c>
    </row>
    <row r="33" spans="1:3">
      <c r="A33" s="4" t="s">
        <v>294</v>
      </c>
    </row>
    <row r="34" spans="1:3">
      <c r="A34" s="3" t="s">
        <v>285</v>
      </c>
    </row>
    <row r="35" spans="1:3">
      <c r="A35" s="4" t="s">
        <v>38</v>
      </c>
      <c r="B35" s="7" t="n">
        <v>1071117</v>
      </c>
      <c r="C35" s="7" t="n">
        <v>9494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95</v>
      </c>
      <c r="B1" s="2" t="s">
        <v>1</v>
      </c>
      <c r="C1" s="2" t="s">
        <v>236</v>
      </c>
    </row>
    <row r="2" spans="1:3">
      <c r="B2" s="2" t="s">
        <v>2</v>
      </c>
      <c r="C2" s="2" t="s">
        <v>25</v>
      </c>
    </row>
    <row r="3" spans="1:3">
      <c r="A3" s="3" t="s">
        <v>296</v>
      </c>
    </row>
    <row r="4" spans="1:3">
      <c r="A4" s="4" t="s">
        <v>297</v>
      </c>
      <c r="B4" s="9" t="n">
        <v>1.6</v>
      </c>
      <c r="C4" s="9" t="n">
        <v>1.42</v>
      </c>
    </row>
    <row r="5" spans="1:3">
      <c r="A5" s="4" t="s">
        <v>298</v>
      </c>
      <c r="B5" s="4" t="s">
        <v>220</v>
      </c>
      <c r="C5" s="4" t="s">
        <v>220</v>
      </c>
    </row>
    <row r="6" spans="1:3">
      <c r="A6" s="4" t="s">
        <v>299</v>
      </c>
    </row>
    <row r="7" spans="1:3">
      <c r="A7" s="3" t="s">
        <v>296</v>
      </c>
    </row>
    <row r="8" spans="1:3">
      <c r="A8" s="4" t="s">
        <v>300</v>
      </c>
      <c r="B8" s="7" t="n">
        <v>3</v>
      </c>
      <c r="C8" s="7" t="n">
        <v>3</v>
      </c>
    </row>
    <row r="9" spans="1:3">
      <c r="A9" s="4" t="s">
        <v>301</v>
      </c>
      <c r="B9" s="4" t="s">
        <v>302</v>
      </c>
      <c r="C9" s="4" t="s">
        <v>303</v>
      </c>
    </row>
    <row r="10" spans="1:3">
      <c r="A10" s="4" t="s">
        <v>304</v>
      </c>
      <c r="B10" s="4" t="s">
        <v>305</v>
      </c>
      <c r="C10" s="4" t="s">
        <v>306</v>
      </c>
    </row>
    <row r="11" spans="1:3">
      <c r="A11" s="4" t="s">
        <v>307</v>
      </c>
      <c r="B11" s="4" t="s">
        <v>308</v>
      </c>
      <c r="C11" s="4" t="s">
        <v>309</v>
      </c>
    </row>
    <row r="12" spans="1:3">
      <c r="A12" s="4" t="s">
        <v>310</v>
      </c>
    </row>
    <row r="13" spans="1:3">
      <c r="A13" s="3" t="s">
        <v>296</v>
      </c>
    </row>
    <row r="14" spans="1:3">
      <c r="A14" s="4" t="s">
        <v>300</v>
      </c>
      <c r="B14" s="7" t="n">
        <v>60</v>
      </c>
      <c r="C14" s="7" t="n">
        <v>60</v>
      </c>
    </row>
    <row r="15" spans="1:3">
      <c r="A15" s="4" t="s">
        <v>301</v>
      </c>
      <c r="B15" s="4" t="s">
        <v>311</v>
      </c>
      <c r="C15" s="4" t="s">
        <v>312</v>
      </c>
    </row>
    <row r="16" spans="1:3">
      <c r="A16" s="4" t="s">
        <v>304</v>
      </c>
      <c r="B16" s="4" t="s">
        <v>313</v>
      </c>
      <c r="C16" s="4" t="s">
        <v>314</v>
      </c>
    </row>
    <row r="17" spans="1:3">
      <c r="A17" s="4" t="s">
        <v>307</v>
      </c>
      <c r="B17" s="4" t="s">
        <v>315</v>
      </c>
      <c r="C1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3</v>
      </c>
    </row>
    <row r="3" spans="1:3">
      <c r="A3" s="4" t="s">
        <v>318</v>
      </c>
    </row>
    <row r="4" spans="1:3">
      <c r="A4" s="3" t="s">
        <v>319</v>
      </c>
    </row>
    <row r="5" spans="1:3">
      <c r="A5" s="4" t="s">
        <v>241</v>
      </c>
      <c r="B5" s="7" t="n">
        <v>949419</v>
      </c>
      <c r="C5" s="7" t="n">
        <v>4048900</v>
      </c>
    </row>
    <row r="6" spans="1:3">
      <c r="A6" s="4" t="s">
        <v>320</v>
      </c>
      <c r="B6" s="5" t="n">
        <v>121698</v>
      </c>
      <c r="C6" s="5" t="n">
        <v>-1412713</v>
      </c>
    </row>
    <row r="7" spans="1:3">
      <c r="A7" s="4" t="s">
        <v>321</v>
      </c>
      <c r="B7" s="5" t="n">
        <v>0</v>
      </c>
      <c r="C7" s="5" t="n">
        <v>0</v>
      </c>
    </row>
    <row r="8" spans="1:3">
      <c r="A8" s="4" t="s">
        <v>322</v>
      </c>
      <c r="B8" s="5" t="n">
        <v>0</v>
      </c>
      <c r="C8" s="5" t="n">
        <v>0</v>
      </c>
    </row>
    <row r="9" spans="1:3">
      <c r="A9" s="4" t="s">
        <v>242</v>
      </c>
      <c r="B9" s="5" t="n">
        <v>1071117</v>
      </c>
      <c r="C9" s="5" t="n">
        <v>2636187</v>
      </c>
    </row>
    <row r="10" spans="1:3">
      <c r="A10" s="4" t="s">
        <v>323</v>
      </c>
    </row>
    <row r="11" spans="1:3">
      <c r="A11" s="3" t="s">
        <v>319</v>
      </c>
    </row>
    <row r="12" spans="1:3">
      <c r="A12" s="4" t="s">
        <v>324</v>
      </c>
      <c r="B12" s="7" t="n">
        <v>0</v>
      </c>
      <c r="C12"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5</v>
      </c>
      <c r="B1" s="2" t="s">
        <v>1</v>
      </c>
    </row>
    <row r="2" spans="1:3">
      <c r="B2" s="2" t="s">
        <v>2</v>
      </c>
      <c r="C2" s="2" t="s">
        <v>25</v>
      </c>
    </row>
    <row r="3" spans="1:3">
      <c r="A3" s="3" t="s">
        <v>296</v>
      </c>
    </row>
    <row r="4" spans="1:3">
      <c r="A4" s="4" t="s">
        <v>326</v>
      </c>
      <c r="B4" s="7" t="n">
        <v>0</v>
      </c>
      <c r="C4" s="7" t="n">
        <v>0</v>
      </c>
    </row>
    <row r="5" spans="1:3">
      <c r="A5" s="4" t="s">
        <v>327</v>
      </c>
    </row>
    <row r="6" spans="1:3">
      <c r="A6" s="3" t="s">
        <v>296</v>
      </c>
    </row>
    <row r="7" spans="1:3">
      <c r="A7" s="4" t="s">
        <v>328</v>
      </c>
      <c r="B7" s="4" t="s">
        <v>302</v>
      </c>
    </row>
    <row r="8" spans="1:3">
      <c r="A8" s="4" t="s">
        <v>329</v>
      </c>
    </row>
    <row r="9" spans="1:3">
      <c r="A9" s="3" t="s">
        <v>296</v>
      </c>
    </row>
    <row r="10" spans="1:3">
      <c r="A10" s="4" t="s">
        <v>328</v>
      </c>
      <c r="B10"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330</v>
      </c>
      <c r="B1" s="2" t="s">
        <v>331</v>
      </c>
      <c r="C1" s="2" t="s">
        <v>332</v>
      </c>
      <c r="D1" s="2" t="s">
        <v>2</v>
      </c>
      <c r="E1" s="2" t="s">
        <v>63</v>
      </c>
      <c r="F1" s="2" t="s">
        <v>25</v>
      </c>
      <c r="G1" s="2" t="s">
        <v>333</v>
      </c>
    </row>
    <row r="2" spans="1:7">
      <c r="A2" s="3" t="s">
        <v>334</v>
      </c>
    </row>
    <row r="3" spans="1:7">
      <c r="A3" s="4" t="s">
        <v>335</v>
      </c>
      <c r="D3" s="7" t="n">
        <v>0</v>
      </c>
      <c r="E3" s="7" t="n">
        <v>539998</v>
      </c>
    </row>
    <row r="4" spans="1:7">
      <c r="A4" s="4" t="s">
        <v>336</v>
      </c>
    </row>
    <row r="5" spans="1:7">
      <c r="A5" s="3" t="s">
        <v>334</v>
      </c>
    </row>
    <row r="6" spans="1:7">
      <c r="A6" s="4" t="s">
        <v>337</v>
      </c>
      <c r="C6" s="7" t="n">
        <v>3000000</v>
      </c>
    </row>
    <row r="7" spans="1:7">
      <c r="A7" s="4" t="s">
        <v>338</v>
      </c>
      <c r="C7" s="5" t="n">
        <v>264318</v>
      </c>
    </row>
    <row r="8" spans="1:7">
      <c r="A8" s="4" t="s">
        <v>339</v>
      </c>
      <c r="C8" s="7" t="n">
        <v>3906321</v>
      </c>
    </row>
    <row r="9" spans="1:7">
      <c r="A9" s="4" t="s">
        <v>340</v>
      </c>
      <c r="B9" s="7" t="n">
        <v>906321</v>
      </c>
    </row>
    <row r="10" spans="1:7">
      <c r="A10" s="4" t="s">
        <v>341</v>
      </c>
      <c r="G10" s="5" t="n">
        <v>105418</v>
      </c>
    </row>
    <row r="11" spans="1:7">
      <c r="A11" s="4" t="s">
        <v>335</v>
      </c>
      <c r="F11" s="7" t="n">
        <v>391624</v>
      </c>
      <c r="G11" s="7" t="n">
        <v>417545</v>
      </c>
    </row>
    <row r="12" spans="1:7">
      <c r="A12" s="4" t="s">
        <v>342</v>
      </c>
      <c r="D12"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3</v>
      </c>
    </row>
    <row r="3" spans="1:3">
      <c r="A3" s="3" t="s">
        <v>345</v>
      </c>
    </row>
    <row r="4" spans="1:3">
      <c r="A4" s="4" t="s">
        <v>346</v>
      </c>
      <c r="B4" s="5" t="n">
        <v>233367</v>
      </c>
    </row>
    <row r="5" spans="1:3">
      <c r="A5" s="4" t="s">
        <v>347</v>
      </c>
      <c r="B5" s="5" t="n">
        <v>0</v>
      </c>
      <c r="C5" s="5" t="n">
        <v>0</v>
      </c>
    </row>
    <row r="6" spans="1:3">
      <c r="A6" s="4" t="s">
        <v>348</v>
      </c>
      <c r="B6" s="5" t="n">
        <v>0</v>
      </c>
    </row>
    <row r="7" spans="1:3">
      <c r="A7" s="4" t="s">
        <v>349</v>
      </c>
      <c r="B7" s="5" t="n">
        <v>-6446</v>
      </c>
    </row>
    <row r="8" spans="1:3">
      <c r="A8" s="4" t="s">
        <v>350</v>
      </c>
      <c r="B8" s="5" t="n">
        <v>226921</v>
      </c>
    </row>
    <row r="9" spans="1:3">
      <c r="A9" s="3" t="s">
        <v>351</v>
      </c>
    </row>
    <row r="10" spans="1:3">
      <c r="A10" s="4" t="s">
        <v>352</v>
      </c>
      <c r="B10" s="9" t="n">
        <v>41.98</v>
      </c>
    </row>
    <row r="11" spans="1:3">
      <c r="A11" s="4" t="s">
        <v>353</v>
      </c>
      <c r="B11" s="5" t="n">
        <v>0</v>
      </c>
    </row>
    <row r="12" spans="1:3">
      <c r="A12" s="4" t="s">
        <v>354</v>
      </c>
      <c r="B12" s="5" t="n">
        <v>0</v>
      </c>
    </row>
    <row r="13" spans="1:3">
      <c r="A13" s="4" t="s">
        <v>355</v>
      </c>
      <c r="B13" s="11" t="n">
        <v>64.98999999999999</v>
      </c>
    </row>
    <row r="14" spans="1:3">
      <c r="A14" s="4" t="s">
        <v>356</v>
      </c>
      <c r="B14" s="9" t="n">
        <v>41.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57</v>
      </c>
      <c r="B1" s="2" t="s">
        <v>1</v>
      </c>
    </row>
    <row r="2" spans="1:4">
      <c r="B2" s="2" t="s">
        <v>2</v>
      </c>
      <c r="C2" s="2" t="s">
        <v>63</v>
      </c>
      <c r="D2" s="2" t="s">
        <v>25</v>
      </c>
    </row>
    <row r="3" spans="1:4">
      <c r="A3" s="3" t="s">
        <v>248</v>
      </c>
    </row>
    <row r="4" spans="1:4">
      <c r="A4" s="4" t="s">
        <v>358</v>
      </c>
      <c r="B4" s="5" t="n">
        <v>226921</v>
      </c>
      <c r="D4" s="5" t="n">
        <v>233367</v>
      </c>
    </row>
    <row r="5" spans="1:4">
      <c r="A5" s="4" t="s">
        <v>359</v>
      </c>
      <c r="B5" s="9" t="n">
        <v>41.32</v>
      </c>
      <c r="D5" s="9" t="n">
        <v>41.98</v>
      </c>
    </row>
    <row r="6" spans="1:4">
      <c r="A6" s="3" t="s">
        <v>360</v>
      </c>
    </row>
    <row r="7" spans="1:4">
      <c r="A7" s="4" t="s">
        <v>249</v>
      </c>
      <c r="B7" s="5" t="n">
        <v>0</v>
      </c>
      <c r="C7" s="5" t="n">
        <v>0</v>
      </c>
    </row>
    <row r="8" spans="1:4">
      <c r="A8" s="4" t="s">
        <v>361</v>
      </c>
      <c r="B8" s="7" t="n">
        <v>0</v>
      </c>
      <c r="C8" s="7" t="n">
        <v>32287</v>
      </c>
    </row>
    <row r="9" spans="1:4">
      <c r="A9" s="4" t="s">
        <v>283</v>
      </c>
    </row>
    <row r="10" spans="1:4">
      <c r="A10" s="3" t="s">
        <v>248</v>
      </c>
    </row>
    <row r="11" spans="1:4">
      <c r="A11" s="4" t="s">
        <v>358</v>
      </c>
      <c r="B11" s="5" t="n">
        <v>226921</v>
      </c>
    </row>
    <row r="12" spans="1:4">
      <c r="A12" s="4" t="s">
        <v>359</v>
      </c>
      <c r="B12" s="9" t="n">
        <v>41.32</v>
      </c>
    </row>
    <row r="13" spans="1:4">
      <c r="A13" s="4" t="s">
        <v>362</v>
      </c>
      <c r="B13" s="4" t="s">
        <v>363</v>
      </c>
    </row>
    <row r="14" spans="1:4">
      <c r="A14" s="4" t="s">
        <v>364</v>
      </c>
      <c r="B14" s="7" t="n">
        <v>0</v>
      </c>
    </row>
    <row r="15" spans="1:4">
      <c r="A15" s="4" t="s">
        <v>365</v>
      </c>
      <c r="B15" s="5" t="n">
        <v>226921</v>
      </c>
    </row>
    <row r="16" spans="1:4">
      <c r="A16" s="4" t="s">
        <v>366</v>
      </c>
      <c r="B16" s="9" t="n">
        <v>41.32</v>
      </c>
    </row>
    <row r="17" spans="1:4">
      <c r="A17" s="4" t="s">
        <v>367</v>
      </c>
      <c r="B17" s="4" t="s">
        <v>363</v>
      </c>
    </row>
    <row r="18" spans="1:4">
      <c r="A18" s="4" t="s">
        <v>368</v>
      </c>
      <c r="B18" s="7" t="n">
        <v>0</v>
      </c>
    </row>
    <row r="19" spans="1:4">
      <c r="A19" s="3" t="s">
        <v>360</v>
      </c>
    </row>
    <row r="20" spans="1:4">
      <c r="A20" s="4" t="s">
        <v>369</v>
      </c>
      <c r="B2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0</v>
      </c>
      <c r="B1" s="2" t="s">
        <v>1</v>
      </c>
    </row>
    <row r="2" spans="1:3">
      <c r="B2" s="2" t="s">
        <v>2</v>
      </c>
      <c r="C2" s="2" t="s">
        <v>25</v>
      </c>
    </row>
    <row r="3" spans="1:3">
      <c r="A3" s="3" t="s">
        <v>371</v>
      </c>
    </row>
    <row r="4" spans="1:3">
      <c r="A4" s="4" t="s">
        <v>372</v>
      </c>
      <c r="B4" s="9" t="n">
        <v>11.2</v>
      </c>
      <c r="C4" s="9" t="n">
        <v>11.04</v>
      </c>
    </row>
    <row r="5" spans="1:3">
      <c r="A5" s="4" t="s">
        <v>299</v>
      </c>
    </row>
    <row r="6" spans="1:3">
      <c r="A6" s="3" t="s">
        <v>371</v>
      </c>
    </row>
    <row r="7" spans="1:3">
      <c r="A7" s="4" t="s">
        <v>372</v>
      </c>
      <c r="B7" s="7" t="n">
        <v>3</v>
      </c>
    </row>
    <row r="8" spans="1:3">
      <c r="A8" s="4" t="s">
        <v>373</v>
      </c>
      <c r="B8" s="4" t="s">
        <v>374</v>
      </c>
    </row>
    <row r="9" spans="1:3">
      <c r="A9" s="4" t="s">
        <v>310</v>
      </c>
    </row>
    <row r="10" spans="1:3">
      <c r="A10" s="3" t="s">
        <v>371</v>
      </c>
    </row>
    <row r="11" spans="1:3">
      <c r="A11" s="4" t="s">
        <v>372</v>
      </c>
      <c r="B11" s="7" t="n">
        <v>60</v>
      </c>
    </row>
    <row r="12" spans="1:3">
      <c r="A12" s="4" t="s">
        <v>373</v>
      </c>
      <c r="B12"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78</v>
      </c>
    </row>
    <row r="4" spans="1:2">
      <c r="A4" s="4" t="s">
        <v>379</v>
      </c>
      <c r="B4" s="5" t="n">
        <v>2148741</v>
      </c>
    </row>
    <row r="5" spans="1:2">
      <c r="A5" s="4" t="s">
        <v>380</v>
      </c>
      <c r="B5" s="5" t="n">
        <v>0</v>
      </c>
    </row>
    <row r="6" spans="1:2">
      <c r="A6" s="4" t="s">
        <v>381</v>
      </c>
      <c r="B6" s="5" t="n">
        <v>0</v>
      </c>
    </row>
    <row r="7" spans="1:2">
      <c r="A7" s="4" t="s">
        <v>382</v>
      </c>
      <c r="B7" s="5" t="n">
        <v>-41694</v>
      </c>
    </row>
    <row r="8" spans="1:2">
      <c r="A8" s="4" t="s">
        <v>383</v>
      </c>
      <c r="B8" s="5" t="n">
        <v>2107047</v>
      </c>
    </row>
    <row r="9" spans="1:2">
      <c r="A9" s="3" t="s">
        <v>384</v>
      </c>
    </row>
    <row r="10" spans="1:2">
      <c r="A10" s="4" t="s">
        <v>385</v>
      </c>
      <c r="B10" s="9" t="n">
        <v>11.04</v>
      </c>
    </row>
    <row r="11" spans="1:2">
      <c r="A11" s="4" t="s">
        <v>386</v>
      </c>
      <c r="B11" s="5" t="n">
        <v>0</v>
      </c>
    </row>
    <row r="12" spans="1:2">
      <c r="A12" s="4" t="s">
        <v>387</v>
      </c>
      <c r="B12" s="5" t="n">
        <v>0</v>
      </c>
    </row>
    <row r="13" spans="1:2">
      <c r="A13" s="4" t="s">
        <v>388</v>
      </c>
      <c r="B13" s="5" t="n">
        <v>3</v>
      </c>
    </row>
    <row r="14" spans="1:2">
      <c r="A14" s="4" t="s">
        <v>389</v>
      </c>
      <c r="B14" s="9" t="n">
        <v>1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3</v>
      </c>
    </row>
    <row r="3" spans="1:3">
      <c r="A3" s="3" t="s">
        <v>391</v>
      </c>
    </row>
    <row r="4" spans="1:3">
      <c r="A4" s="4" t="s">
        <v>392</v>
      </c>
      <c r="B4" s="7" t="n">
        <v>1416998</v>
      </c>
      <c r="C4" s="7" t="n">
        <v>1941240</v>
      </c>
    </row>
    <row r="5" spans="1:3">
      <c r="A5" s="4" t="s">
        <v>393</v>
      </c>
    </row>
    <row r="6" spans="1:3">
      <c r="A6" s="3" t="s">
        <v>391</v>
      </c>
    </row>
    <row r="7" spans="1:3">
      <c r="A7" s="4" t="s">
        <v>394</v>
      </c>
      <c r="B7" s="5" t="n">
        <v>26797</v>
      </c>
      <c r="C7" s="5" t="n">
        <v>207844</v>
      </c>
    </row>
    <row r="8" spans="1:3">
      <c r="A8" s="4" t="s">
        <v>395</v>
      </c>
      <c r="B8" s="5" t="n">
        <v>95163</v>
      </c>
      <c r="C8" s="5" t="n">
        <v>0</v>
      </c>
    </row>
    <row r="9" spans="1:3">
      <c r="A9" s="4" t="s">
        <v>396</v>
      </c>
      <c r="B9" s="5" t="n">
        <v>90102</v>
      </c>
      <c r="C9" s="5" t="n">
        <v>216827</v>
      </c>
    </row>
    <row r="10" spans="1:3">
      <c r="A10" s="4" t="s">
        <v>397</v>
      </c>
    </row>
    <row r="11" spans="1:3">
      <c r="A11" s="3" t="s">
        <v>391</v>
      </c>
    </row>
    <row r="12" spans="1:3">
      <c r="A12" s="4" t="s">
        <v>394</v>
      </c>
      <c r="B12" s="5" t="n">
        <v>0</v>
      </c>
      <c r="C12" s="5" t="n">
        <v>0</v>
      </c>
    </row>
    <row r="13" spans="1:3">
      <c r="A13" s="4" t="s">
        <v>396</v>
      </c>
      <c r="B13" s="5" t="n">
        <v>0</v>
      </c>
      <c r="C13" s="5" t="n">
        <v>9700</v>
      </c>
    </row>
    <row r="14" spans="1:3">
      <c r="A14" s="4" t="s">
        <v>398</v>
      </c>
      <c r="B14" s="5" t="n">
        <v>0</v>
      </c>
      <c r="C14" s="5" t="n">
        <v>0</v>
      </c>
    </row>
    <row r="15" spans="1:3">
      <c r="A15" s="4" t="s">
        <v>399</v>
      </c>
    </row>
    <row r="16" spans="1:3">
      <c r="A16" s="3" t="s">
        <v>391</v>
      </c>
    </row>
    <row r="17" spans="1:3">
      <c r="A17" s="4" t="s">
        <v>395</v>
      </c>
      <c r="B17" s="5" t="n">
        <v>2211</v>
      </c>
      <c r="C17" s="5" t="n">
        <v>0</v>
      </c>
    </row>
    <row r="18" spans="1:3">
      <c r="A18" s="4" t="s">
        <v>396</v>
      </c>
      <c r="B18" s="5" t="n">
        <v>15000</v>
      </c>
      <c r="C18" s="5" t="n">
        <v>24242</v>
      </c>
    </row>
    <row r="19" spans="1:3">
      <c r="A19" s="4" t="s">
        <v>392</v>
      </c>
      <c r="B19" s="5" t="n">
        <v>69546</v>
      </c>
      <c r="C19" s="5" t="n">
        <v>319949</v>
      </c>
    </row>
    <row r="20" spans="1:3">
      <c r="A20" s="4" t="s">
        <v>400</v>
      </c>
      <c r="B20" s="5" t="n">
        <v>11553</v>
      </c>
      <c r="C20" s="5" t="n">
        <v>55182</v>
      </c>
    </row>
    <row r="21" spans="1:3">
      <c r="A21" s="4" t="s">
        <v>401</v>
      </c>
      <c r="B21" s="5" t="n">
        <v>202151</v>
      </c>
      <c r="C21" s="5" t="n">
        <v>206651</v>
      </c>
    </row>
    <row r="22" spans="1:3">
      <c r="A22" s="4" t="s">
        <v>402</v>
      </c>
      <c r="B22" s="5" t="n">
        <v>0</v>
      </c>
      <c r="C22" s="5" t="n">
        <v>0</v>
      </c>
    </row>
    <row r="23" spans="1:3">
      <c r="A23" s="4" t="s">
        <v>336</v>
      </c>
    </row>
    <row r="24" spans="1:3">
      <c r="A24" s="3" t="s">
        <v>391</v>
      </c>
    </row>
    <row r="25" spans="1:3">
      <c r="A25" s="4" t="s">
        <v>400</v>
      </c>
      <c r="B25" s="5" t="n">
        <v>156231</v>
      </c>
      <c r="C25" s="5" t="n">
        <v>232479</v>
      </c>
    </row>
    <row r="26" spans="1:3">
      <c r="A26" s="4" t="s">
        <v>401</v>
      </c>
      <c r="B26" s="5" t="n">
        <v>87007</v>
      </c>
      <c r="C26" s="5" t="n">
        <v>180255</v>
      </c>
    </row>
    <row r="27" spans="1:3">
      <c r="A27" s="4" t="s">
        <v>403</v>
      </c>
    </row>
    <row r="28" spans="1:3">
      <c r="A28" s="3" t="s">
        <v>391</v>
      </c>
    </row>
    <row r="29" spans="1:3">
      <c r="A29" s="4" t="s">
        <v>400</v>
      </c>
      <c r="B29" s="7" t="n">
        <v>1776</v>
      </c>
      <c r="C29" s="7" t="n">
        <v>17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574974</v>
      </c>
      <c r="C4" s="7" t="n">
        <v>812500</v>
      </c>
    </row>
    <row r="5" spans="1:3">
      <c r="A5" s="3" t="s">
        <v>66</v>
      </c>
    </row>
    <row r="6" spans="1:3">
      <c r="A6" s="4" t="s">
        <v>67</v>
      </c>
      <c r="B6" s="5" t="n">
        <v>1416998</v>
      </c>
      <c r="C6" s="5" t="n">
        <v>1941240</v>
      </c>
    </row>
    <row r="7" spans="1:3">
      <c r="A7" s="4" t="s">
        <v>68</v>
      </c>
      <c r="B7" s="5" t="n">
        <v>777424</v>
      </c>
      <c r="C7" s="5" t="n">
        <v>1183566</v>
      </c>
    </row>
    <row r="8" spans="1:3">
      <c r="A8" s="4" t="s">
        <v>69</v>
      </c>
      <c r="B8" s="5" t="n">
        <v>2194422</v>
      </c>
      <c r="C8" s="5" t="n">
        <v>3124806</v>
      </c>
    </row>
    <row r="9" spans="1:3">
      <c r="A9" s="4" t="s">
        <v>70</v>
      </c>
      <c r="B9" s="5" t="n">
        <v>-1619448</v>
      </c>
      <c r="C9" s="5" t="n">
        <v>-2312306</v>
      </c>
    </row>
    <row r="10" spans="1:3">
      <c r="A10" s="3" t="s">
        <v>71</v>
      </c>
    </row>
    <row r="11" spans="1:3">
      <c r="A11" s="4" t="s">
        <v>72</v>
      </c>
      <c r="B11" s="5" t="n">
        <v>49289</v>
      </c>
      <c r="C11" s="5" t="n">
        <v>181765</v>
      </c>
    </row>
    <row r="12" spans="1:3">
      <c r="A12" s="4" t="s">
        <v>73</v>
      </c>
      <c r="B12" s="5" t="n">
        <v>-8230</v>
      </c>
      <c r="C12" s="5" t="n">
        <v>47086</v>
      </c>
    </row>
    <row r="13" spans="1:3">
      <c r="A13" s="4" t="s">
        <v>74</v>
      </c>
      <c r="B13" s="5" t="n">
        <v>-121698</v>
      </c>
      <c r="C13" s="5" t="n">
        <v>1412713</v>
      </c>
    </row>
    <row r="14" spans="1:3">
      <c r="A14" s="4" t="s">
        <v>75</v>
      </c>
      <c r="B14" s="5" t="n">
        <v>-80639</v>
      </c>
      <c r="C14" s="5" t="n">
        <v>1641564</v>
      </c>
    </row>
    <row r="15" spans="1:3">
      <c r="A15" s="4" t="s">
        <v>76</v>
      </c>
      <c r="B15" s="5" t="n">
        <v>-1700087</v>
      </c>
      <c r="C15" s="5" t="n">
        <v>-670742</v>
      </c>
    </row>
    <row r="16" spans="1:3">
      <c r="A16" s="4" t="s">
        <v>77</v>
      </c>
      <c r="B16" s="5" t="n">
        <v>36393</v>
      </c>
      <c r="C16" s="5" t="n">
        <v>2806</v>
      </c>
    </row>
    <row r="17" spans="1:3">
      <c r="A17" s="4" t="s">
        <v>78</v>
      </c>
      <c r="B17" s="7" t="n">
        <v>-1663694</v>
      </c>
      <c r="C17" s="7" t="n">
        <v>-667936</v>
      </c>
    </row>
    <row r="18" spans="1:3">
      <c r="A18" s="4" t="s">
        <v>79</v>
      </c>
      <c r="B18" s="9" t="n">
        <v>-0.15</v>
      </c>
      <c r="C18" s="9" t="n">
        <v>-0.06</v>
      </c>
    </row>
    <row r="19" spans="1:3">
      <c r="A19" s="4" t="s">
        <v>80</v>
      </c>
      <c r="B19" s="5" t="n">
        <v>10987166</v>
      </c>
      <c r="C19" s="5" t="n">
        <v>10987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404</v>
      </c>
      <c r="B1" s="2" t="s">
        <v>1</v>
      </c>
      <c r="C1" s="2" t="s">
        <v>405</v>
      </c>
    </row>
    <row r="2" spans="1:5">
      <c r="B2" s="2" t="s">
        <v>2</v>
      </c>
      <c r="C2" s="2" t="s">
        <v>3</v>
      </c>
      <c r="D2" s="2" t="s">
        <v>406</v>
      </c>
      <c r="E2" s="2" t="s">
        <v>25</v>
      </c>
    </row>
    <row r="3" spans="1:5">
      <c r="A3" s="3" t="s">
        <v>407</v>
      </c>
    </row>
    <row r="4" spans="1:5">
      <c r="A4" s="4" t="s">
        <v>59</v>
      </c>
      <c r="B4" s="5" t="n">
        <v>160000000</v>
      </c>
      <c r="E4" s="5" t="n">
        <v>160000000</v>
      </c>
    </row>
    <row r="5" spans="1:5">
      <c r="A5" s="4" t="s">
        <v>55</v>
      </c>
      <c r="B5" s="5" t="n">
        <v>10000000</v>
      </c>
      <c r="E5" s="5" t="n">
        <v>10000000</v>
      </c>
    </row>
    <row r="6" spans="1:5">
      <c r="A6" s="4" t="s">
        <v>146</v>
      </c>
    </row>
    <row r="7" spans="1:5">
      <c r="A7" s="3" t="s">
        <v>407</v>
      </c>
    </row>
    <row r="8" spans="1:5">
      <c r="A8" s="4" t="s">
        <v>408</v>
      </c>
      <c r="B8" s="5" t="n">
        <v>0</v>
      </c>
    </row>
    <row r="9" spans="1:5">
      <c r="A9" s="4" t="s">
        <v>152</v>
      </c>
    </row>
    <row r="10" spans="1:5">
      <c r="A10" s="3" t="s">
        <v>407</v>
      </c>
    </row>
    <row r="11" spans="1:5">
      <c r="A11" s="4" t="s">
        <v>59</v>
      </c>
      <c r="D11" s="5" t="n">
        <v>25000000</v>
      </c>
    </row>
    <row r="12" spans="1:5">
      <c r="A12" s="4" t="s">
        <v>55</v>
      </c>
      <c r="D12" s="5" t="n">
        <v>1000000</v>
      </c>
    </row>
    <row r="13" spans="1:5">
      <c r="A13" s="4" t="s">
        <v>409</v>
      </c>
    </row>
    <row r="14" spans="1:5">
      <c r="A14" s="3" t="s">
        <v>407</v>
      </c>
    </row>
    <row r="15" spans="1:5">
      <c r="A15" s="4" t="s">
        <v>408</v>
      </c>
      <c r="C15" s="5" t="n">
        <v>1181235</v>
      </c>
    </row>
    <row r="16" spans="1:5">
      <c r="A16" s="4" t="s">
        <v>410</v>
      </c>
      <c r="C16" s="5" t="n">
        <v>2926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1</v>
      </c>
      <c r="C1" s="2" t="s">
        <v>405</v>
      </c>
    </row>
    <row r="2" spans="1:3">
      <c r="B2" s="2" t="s">
        <v>2</v>
      </c>
      <c r="C2" s="2" t="s">
        <v>3</v>
      </c>
    </row>
    <row r="3" spans="1:3">
      <c r="A3" s="3" t="s">
        <v>378</v>
      </c>
    </row>
    <row r="4" spans="1:3">
      <c r="A4" s="4" t="s">
        <v>412</v>
      </c>
      <c r="B4" s="5" t="n">
        <v>2148741</v>
      </c>
      <c r="C4" s="5" t="n">
        <v>2148741</v>
      </c>
    </row>
    <row r="5" spans="1:3">
      <c r="A5" s="4" t="s">
        <v>413</v>
      </c>
      <c r="B5" s="5" t="n">
        <v>0</v>
      </c>
    </row>
    <row r="6" spans="1:3">
      <c r="A6" s="4" t="s">
        <v>414</v>
      </c>
      <c r="B6" s="5" t="n">
        <v>0</v>
      </c>
    </row>
    <row r="7" spans="1:3">
      <c r="A7" s="4" t="s">
        <v>415</v>
      </c>
      <c r="B7" s="5" t="n">
        <v>-41694</v>
      </c>
    </row>
    <row r="8" spans="1:3">
      <c r="A8" s="4" t="s">
        <v>416</v>
      </c>
      <c r="B8" s="5" t="n">
        <v>2107047</v>
      </c>
    </row>
    <row r="9" spans="1:3">
      <c r="A9" s="3" t="s">
        <v>384</v>
      </c>
    </row>
    <row r="10" spans="1:3">
      <c r="A10" s="4" t="s">
        <v>417</v>
      </c>
      <c r="B10" s="9" t="n">
        <v>11.04</v>
      </c>
      <c r="C10" s="9" t="n">
        <v>11.04</v>
      </c>
    </row>
    <row r="11" spans="1:3">
      <c r="A11" s="4" t="s">
        <v>418</v>
      </c>
      <c r="B11" s="5" t="n">
        <v>0</v>
      </c>
    </row>
    <row r="12" spans="1:3">
      <c r="A12" s="4" t="s">
        <v>419</v>
      </c>
      <c r="B12" s="5" t="n">
        <v>0</v>
      </c>
    </row>
    <row r="13" spans="1:3">
      <c r="A13" s="4" t="s">
        <v>420</v>
      </c>
      <c r="B13" s="5" t="n">
        <v>3</v>
      </c>
    </row>
    <row r="14" spans="1:3">
      <c r="A14" s="4" t="s">
        <v>421</v>
      </c>
      <c r="B14" s="9" t="n">
        <v>11.2</v>
      </c>
    </row>
    <row r="15" spans="1:3">
      <c r="A15" s="4" t="s">
        <v>152</v>
      </c>
    </row>
    <row r="16" spans="1:3">
      <c r="A16" s="3" t="s">
        <v>378</v>
      </c>
    </row>
    <row r="17" spans="1:3">
      <c r="A17" s="4" t="s">
        <v>413</v>
      </c>
      <c r="C17" s="5" t="n">
        <v>0</v>
      </c>
    </row>
    <row r="18" spans="1:3">
      <c r="A18" s="4" t="s">
        <v>414</v>
      </c>
      <c r="C18" s="5" t="n">
        <v>-1181235</v>
      </c>
    </row>
    <row r="19" spans="1:3">
      <c r="A19" s="4" t="s">
        <v>415</v>
      </c>
      <c r="C19" s="5" t="n">
        <v>-41694</v>
      </c>
    </row>
    <row r="20" spans="1:3">
      <c r="A20" s="4" t="s">
        <v>416</v>
      </c>
      <c r="C20" s="5" t="n">
        <v>925812</v>
      </c>
    </row>
    <row r="21" spans="1:3">
      <c r="A21" s="3" t="s">
        <v>384</v>
      </c>
    </row>
    <row r="22" spans="1:3">
      <c r="A22" s="4" t="s">
        <v>418</v>
      </c>
      <c r="C22" s="7" t="n">
        <v>0</v>
      </c>
    </row>
    <row r="23" spans="1:3">
      <c r="A23" s="4" t="s">
        <v>419</v>
      </c>
      <c r="C23" s="11" t="n">
        <v>3.64</v>
      </c>
    </row>
    <row r="24" spans="1:3">
      <c r="A24" s="4" t="s">
        <v>420</v>
      </c>
      <c r="C24" s="5" t="n">
        <v>3</v>
      </c>
    </row>
    <row r="25" spans="1:3">
      <c r="A25" s="4" t="s">
        <v>421</v>
      </c>
      <c r="C25" s="9" t="n">
        <v>20.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1700087</v>
      </c>
      <c r="C4" s="7" t="n">
        <v>-670742</v>
      </c>
    </row>
    <row r="5" spans="1:3">
      <c r="A5" s="3" t="s">
        <v>84</v>
      </c>
    </row>
    <row r="6" spans="1:3">
      <c r="A6" s="4" t="s">
        <v>85</v>
      </c>
      <c r="B6" s="5" t="n">
        <v>-3118</v>
      </c>
      <c r="C6" s="5" t="n">
        <v>6722</v>
      </c>
    </row>
    <row r="7" spans="1:3">
      <c r="A7" s="4" t="s">
        <v>86</v>
      </c>
      <c r="B7" s="5" t="n">
        <v>102535</v>
      </c>
      <c r="C7" s="5" t="n">
        <v>23321</v>
      </c>
    </row>
    <row r="8" spans="1:3">
      <c r="A8" s="4" t="s">
        <v>87</v>
      </c>
      <c r="B8" s="5" t="n">
        <v>-1600670</v>
      </c>
      <c r="C8" s="5" t="n">
        <v>-640699</v>
      </c>
    </row>
    <row r="9" spans="1:3">
      <c r="A9" s="4" t="s">
        <v>88</v>
      </c>
      <c r="B9" s="5" t="n">
        <v>3954</v>
      </c>
      <c r="C9" s="5" t="n">
        <v>-27082</v>
      </c>
    </row>
    <row r="10" spans="1:3">
      <c r="A10" s="4" t="s">
        <v>89</v>
      </c>
      <c r="B10" s="7" t="n">
        <v>-1596716</v>
      </c>
      <c r="C10" s="7" t="n">
        <v>-667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5"/>
    <col customWidth="1" max="5" min="5" width="27"/>
    <col customWidth="1" max="6" min="6" width="46"/>
    <col customWidth="1" max="7" min="7" width="20"/>
    <col customWidth="1" max="8" min="8" width="25"/>
  </cols>
  <sheetData>
    <row r="1" spans="1:8">
      <c r="A1" s="1" t="s">
        <v>90</v>
      </c>
      <c r="B1" s="2" t="s">
        <v>91</v>
      </c>
      <c r="C1" s="2" t="s">
        <v>92</v>
      </c>
      <c r="D1" s="2" t="s">
        <v>93</v>
      </c>
      <c r="E1" s="2" t="s">
        <v>94</v>
      </c>
      <c r="F1" s="2" t="s">
        <v>95</v>
      </c>
      <c r="G1" s="2" t="s">
        <v>96</v>
      </c>
      <c r="H1" s="2" t="s">
        <v>97</v>
      </c>
    </row>
    <row r="2" spans="1:8">
      <c r="A2" s="4" t="s">
        <v>98</v>
      </c>
      <c r="B2" s="7" t="n">
        <v>12846781</v>
      </c>
      <c r="C2" s="7" t="n">
        <v>54932</v>
      </c>
      <c r="D2" s="7" t="n">
        <v>0</v>
      </c>
      <c r="E2" s="7" t="n">
        <v>158773753</v>
      </c>
      <c r="F2" s="7" t="n">
        <v>-564559</v>
      </c>
      <c r="G2" s="7" t="n">
        <v>-150740156</v>
      </c>
      <c r="H2" s="7" t="n">
        <v>5322811</v>
      </c>
    </row>
    <row r="3" spans="1:8">
      <c r="A3" s="4" t="s">
        <v>99</v>
      </c>
      <c r="C3" s="5" t="n">
        <v>10987166</v>
      </c>
      <c r="D3" s="5" t="n">
        <v>0</v>
      </c>
    </row>
    <row r="4" spans="1:8">
      <c r="A4" s="3" t="s">
        <v>100</v>
      </c>
    </row>
    <row r="5" spans="1:8">
      <c r="A5" s="4" t="s">
        <v>76</v>
      </c>
      <c r="B5" s="5" t="n">
        <v>-1700087</v>
      </c>
      <c r="G5" s="5" t="n">
        <v>-1663694</v>
      </c>
      <c r="H5" s="5" t="n">
        <v>-36393</v>
      </c>
    </row>
    <row r="6" spans="1:8">
      <c r="A6" s="4" t="s">
        <v>101</v>
      </c>
      <c r="B6" s="5" t="n">
        <v>-3118</v>
      </c>
      <c r="F6" s="5" t="n">
        <v>-3118</v>
      </c>
    </row>
    <row r="7" spans="1:8">
      <c r="A7" s="4" t="s">
        <v>102</v>
      </c>
      <c r="B7" s="5" t="n">
        <v>102535</v>
      </c>
      <c r="F7" s="5" t="n">
        <v>70096</v>
      </c>
      <c r="H7" s="5" t="n">
        <v>32439</v>
      </c>
    </row>
    <row r="8" spans="1:8">
      <c r="A8" s="4" t="s">
        <v>103</v>
      </c>
      <c r="B8" s="7" t="n">
        <v>11246111</v>
      </c>
      <c r="C8" s="7" t="n">
        <v>54932</v>
      </c>
      <c r="D8" s="7" t="n">
        <v>0</v>
      </c>
      <c r="E8" s="7" t="n">
        <v>158773753</v>
      </c>
      <c r="F8" s="7" t="n">
        <v>-497581</v>
      </c>
      <c r="G8" s="7" t="n">
        <v>-152403850</v>
      </c>
      <c r="H8" s="7" t="n">
        <v>5318857</v>
      </c>
    </row>
    <row r="9" spans="1:8">
      <c r="A9" s="4" t="s">
        <v>104</v>
      </c>
      <c r="C9" s="5" t="n">
        <v>10987166</v>
      </c>
      <c r="D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3</v>
      </c>
    </row>
    <row r="3" spans="1:3">
      <c r="A3" s="3" t="s">
        <v>106</v>
      </c>
    </row>
    <row r="4" spans="1:3">
      <c r="A4" s="4" t="s">
        <v>76</v>
      </c>
      <c r="B4" s="7" t="n">
        <v>-1700087</v>
      </c>
      <c r="C4" s="7" t="n">
        <v>-670742</v>
      </c>
    </row>
    <row r="5" spans="1:3">
      <c r="A5" s="3" t="s">
        <v>107</v>
      </c>
    </row>
    <row r="6" spans="1:3">
      <c r="A6" s="4" t="s">
        <v>108</v>
      </c>
      <c r="B6" s="5" t="n">
        <v>5716</v>
      </c>
      <c r="C6" s="5" t="n">
        <v>26617</v>
      </c>
    </row>
    <row r="7" spans="1:3">
      <c r="A7" s="4" t="s">
        <v>109</v>
      </c>
      <c r="B7" s="5" t="n">
        <v>-14993</v>
      </c>
      <c r="C7" s="5" t="n">
        <v>-9410</v>
      </c>
    </row>
    <row r="8" spans="1:3">
      <c r="A8" s="4" t="s">
        <v>110</v>
      </c>
      <c r="B8" s="5" t="n">
        <v>-6727</v>
      </c>
      <c r="C8" s="5" t="n">
        <v>0</v>
      </c>
    </row>
    <row r="9" spans="1:3">
      <c r="A9" s="4" t="s">
        <v>111</v>
      </c>
      <c r="B9" s="5" t="n">
        <v>0</v>
      </c>
      <c r="C9" s="5" t="n">
        <v>11457</v>
      </c>
    </row>
    <row r="10" spans="1:3">
      <c r="A10" s="4" t="s">
        <v>74</v>
      </c>
      <c r="B10" s="5" t="n">
        <v>121698</v>
      </c>
      <c r="C10" s="5" t="n">
        <v>-1412713</v>
      </c>
    </row>
    <row r="11" spans="1:3">
      <c r="A11" s="3" t="s">
        <v>112</v>
      </c>
    </row>
    <row r="12" spans="1:3">
      <c r="A12" s="4" t="s">
        <v>113</v>
      </c>
      <c r="B12" s="5" t="n">
        <v>-102543</v>
      </c>
      <c r="C12" s="5" t="n">
        <v>-554013</v>
      </c>
    </row>
    <row r="13" spans="1:3">
      <c r="A13" s="4" t="s">
        <v>114</v>
      </c>
      <c r="B13" s="5" t="n">
        <v>-621218</v>
      </c>
      <c r="C13" s="5" t="n">
        <v>268358</v>
      </c>
    </row>
    <row r="14" spans="1:3">
      <c r="A14" s="4" t="s">
        <v>115</v>
      </c>
      <c r="B14" s="5" t="n">
        <v>0</v>
      </c>
      <c r="C14" s="5" t="n">
        <v>83703</v>
      </c>
    </row>
    <row r="15" spans="1:3">
      <c r="A15" s="4" t="s">
        <v>116</v>
      </c>
      <c r="B15" s="5" t="n">
        <v>-2318154</v>
      </c>
      <c r="C15" s="5" t="n">
        <v>-2256743</v>
      </c>
    </row>
    <row r="16" spans="1:3">
      <c r="A16" s="3" t="s">
        <v>117</v>
      </c>
    </row>
    <row r="17" spans="1:3">
      <c r="A17" s="4" t="s">
        <v>118</v>
      </c>
      <c r="B17" s="5" t="n">
        <v>-3919575</v>
      </c>
      <c r="C17" s="5" t="n">
        <v>0</v>
      </c>
    </row>
    <row r="18" spans="1:3">
      <c r="A18" s="4" t="s">
        <v>119</v>
      </c>
      <c r="B18" s="5" t="n">
        <v>3100013</v>
      </c>
      <c r="C18" s="5" t="n">
        <v>6335062</v>
      </c>
    </row>
    <row r="19" spans="1:3">
      <c r="A19" s="4" t="s">
        <v>120</v>
      </c>
      <c r="B19" s="5" t="n">
        <v>8938</v>
      </c>
      <c r="C19" s="5" t="n">
        <v>15327</v>
      </c>
    </row>
    <row r="20" spans="1:3">
      <c r="A20" s="4" t="s">
        <v>121</v>
      </c>
      <c r="B20" s="5" t="n">
        <v>-810624</v>
      </c>
      <c r="C20" s="5" t="n">
        <v>6350389</v>
      </c>
    </row>
    <row r="21" spans="1:3">
      <c r="A21" s="3" t="s">
        <v>122</v>
      </c>
    </row>
    <row r="22" spans="1:3">
      <c r="A22" s="4" t="s">
        <v>123</v>
      </c>
      <c r="B22" s="5" t="n">
        <v>0</v>
      </c>
      <c r="C22" s="5" t="n">
        <v>539998</v>
      </c>
    </row>
    <row r="23" spans="1:3">
      <c r="A23" s="4" t="s">
        <v>124</v>
      </c>
      <c r="B23" s="5" t="n">
        <v>0</v>
      </c>
      <c r="C23" s="5" t="n">
        <v>539998</v>
      </c>
    </row>
    <row r="24" spans="1:3">
      <c r="A24" s="4" t="s">
        <v>125</v>
      </c>
      <c r="B24" s="5" t="n">
        <v>47466</v>
      </c>
      <c r="C24" s="5" t="n">
        <v>42760</v>
      </c>
    </row>
    <row r="25" spans="1:3">
      <c r="A25" s="4" t="s">
        <v>126</v>
      </c>
      <c r="B25" s="5" t="n">
        <v>-3081312</v>
      </c>
      <c r="C25" s="5" t="n">
        <v>4676404</v>
      </c>
    </row>
    <row r="26" spans="1:3">
      <c r="A26" s="4" t="s">
        <v>127</v>
      </c>
      <c r="B26" s="5" t="n">
        <v>6901816</v>
      </c>
      <c r="C26" s="5" t="n">
        <v>5918424</v>
      </c>
    </row>
    <row r="27" spans="1:3">
      <c r="A27" s="4" t="s">
        <v>128</v>
      </c>
      <c r="B27" s="5" t="n">
        <v>3820504</v>
      </c>
      <c r="C27" s="5" t="n">
        <v>10594828</v>
      </c>
    </row>
    <row r="28" spans="1:3">
      <c r="A28" s="3" t="s">
        <v>129</v>
      </c>
    </row>
    <row r="29" spans="1:3">
      <c r="A29" s="4" t="s">
        <v>130</v>
      </c>
      <c r="B29" s="7" t="n">
        <v>0</v>
      </c>
      <c r="C2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7:42:33Z</dcterms:created>
  <dcterms:modified xmlns:dcterms="http://purl.org/dc/terms/" xmlns:xsi="http://www.w3.org/2001/XMLSchema-instance" xsi:type="dcterms:W3CDTF">2017-05-15T07:42:33Z</dcterms:modified>
</cp:coreProperties>
</file>